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Stockholders' Equity (Deficit)" sheetId="12" state="visible" r:id="rId12"/>
    <sheet xmlns:r="http://schemas.openxmlformats.org/officeDocument/2006/relationships" name="Stock-Based Payments" sheetId="13" state="visible" r:id="rId13"/>
    <sheet xmlns:r="http://schemas.openxmlformats.org/officeDocument/2006/relationships" name="Income Taxes" sheetId="14" state="visible" r:id="rId14"/>
    <sheet xmlns:r="http://schemas.openxmlformats.org/officeDocument/2006/relationships" name="Customer Deposi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Stock-Based Payment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Notes Payable (Details)" sheetId="30" state="visible" r:id="rId30"/>
    <sheet xmlns:r="http://schemas.openxmlformats.org/officeDocument/2006/relationships" name="Notes Payable (Details Textual)" sheetId="31" state="visible" r:id="rId31"/>
    <sheet xmlns:r="http://schemas.openxmlformats.org/officeDocument/2006/relationships" name="Stockholders' Equity (Deficit) " sheetId="32" state="visible" r:id="rId32"/>
    <sheet xmlns:r="http://schemas.openxmlformats.org/officeDocument/2006/relationships" name="Stock-Based Payments (Details)" sheetId="33" state="visible" r:id="rId33"/>
    <sheet xmlns:r="http://schemas.openxmlformats.org/officeDocument/2006/relationships" name="Stock-Based Payments (Details 1" sheetId="34" state="visible" r:id="rId34"/>
    <sheet xmlns:r="http://schemas.openxmlformats.org/officeDocument/2006/relationships" name="Stock-Based Payments (Details 2" sheetId="35" state="visible" r:id="rId35"/>
    <sheet xmlns:r="http://schemas.openxmlformats.org/officeDocument/2006/relationships" name="Stock-Based Payments (Details 3" sheetId="36" state="visible" r:id="rId36"/>
    <sheet xmlns:r="http://schemas.openxmlformats.org/officeDocument/2006/relationships" name="Stock-Based Payments (Details T"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Textual)" sheetId="40" state="visible" r:id="rId40"/>
    <sheet xmlns:r="http://schemas.openxmlformats.org/officeDocument/2006/relationships" name="Customer Deposits (Details)"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33">
  <si>
    <t>Document and Entity Information - USD ($)</t>
  </si>
  <si>
    <t>12 Months Ended</t>
  </si>
  <si>
    <t>Dec. 31, 2017</t>
  </si>
  <si>
    <t>Mar. 22, 2018</t>
  </si>
  <si>
    <t>Jun. 30, 2017</t>
  </si>
  <si>
    <t>Document and Entity Information [Abstract]</t>
  </si>
  <si>
    <t>Entity Registrant Name</t>
  </si>
  <si>
    <t>Arcimoto Inc</t>
  </si>
  <si>
    <t>Entity Central Index Key</t>
  </si>
  <si>
    <t>Amendment Flag</t>
  </si>
  <si>
    <t>false</t>
  </si>
  <si>
    <t>Trading Symbol</t>
  </si>
  <si>
    <t>FUV</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Dec. 31, 2016</t>
  </si>
  <si>
    <t>Current assets:</t>
  </si>
  <si>
    <t>Cash and cash equivalents</t>
  </si>
  <si>
    <t>Certificates of deposit</t>
  </si>
  <si>
    <t xml:space="preserve"> </t>
  </si>
  <si>
    <t>Accounts receivable</t>
  </si>
  <si>
    <t>Inventory</t>
  </si>
  <si>
    <t>Other current assets</t>
  </si>
  <si>
    <t>Total current assets</t>
  </si>
  <si>
    <t>Property and equipment, net</t>
  </si>
  <si>
    <t>Deferred offering cost</t>
  </si>
  <si>
    <t>Total assets</t>
  </si>
  <si>
    <t>Current liabilities</t>
  </si>
  <si>
    <t>Accounts payable</t>
  </si>
  <si>
    <t>Accrued liabilities</t>
  </si>
  <si>
    <t>Customer deposits</t>
  </si>
  <si>
    <t>Notes payable</t>
  </si>
  <si>
    <t>Total current liabilities</t>
  </si>
  <si>
    <t>Long-term convertible notes payable</t>
  </si>
  <si>
    <t>Long-term convertible notes payable to related party</t>
  </si>
  <si>
    <t>Total liabilities</t>
  </si>
  <si>
    <t>Commitments and contingencies (Note 10)</t>
  </si>
  <si>
    <t>Stockholders' equity (deficit):</t>
  </si>
  <si>
    <t>Series A-1 preferred stock, no par value, 1,500,000 authorized, 0 issued and outstanding as of December 31, 2017 and 2016.</t>
  </si>
  <si>
    <t>Common stock, no par value, 20,000,000 authorized, 15,872,001 and 12,337,466 issued and outstanding as of December 31, 2017 and 2016,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Series A-1 preferred stock, par value</t>
  </si>
  <si>
    <t>Series A-1 preferred stock, shares authorized</t>
  </si>
  <si>
    <t>Series A-1 preferred stock, shares issued</t>
  </si>
  <si>
    <t>Series A-1 preferred stock, shares outstanding</t>
  </si>
  <si>
    <t>Common stock, par value</t>
  </si>
  <si>
    <t>Common stock, shares authorized</t>
  </si>
  <si>
    <t>Common stock, shares issued</t>
  </si>
  <si>
    <t>Common stock, shares outstanding</t>
  </si>
  <si>
    <t>Statements of Operations - USD ($)</t>
  </si>
  <si>
    <t>Revenue</t>
  </si>
  <si>
    <t>Grant revenue</t>
  </si>
  <si>
    <t>Product sales - related party</t>
  </si>
  <si>
    <t>Product sales</t>
  </si>
  <si>
    <t>Total revenues</t>
  </si>
  <si>
    <t>Cost of goods sold</t>
  </si>
  <si>
    <t>Gross profit</t>
  </si>
  <si>
    <t>Operating expenses</t>
  </si>
  <si>
    <t>Research and development</t>
  </si>
  <si>
    <t>Sales and marketing</t>
  </si>
  <si>
    <t>General and administrative</t>
  </si>
  <si>
    <t>Total operating expenses</t>
  </si>
  <si>
    <t>Loss from operations</t>
  </si>
  <si>
    <t>Other income and expense</t>
  </si>
  <si>
    <t>Interest expense</t>
  </si>
  <si>
    <t>Other income, net</t>
  </si>
  <si>
    <t>Net loss</t>
  </si>
  <si>
    <t>Weighted-average common shares outstanding - basic and diluted</t>
  </si>
  <si>
    <t>Net loss per common share - basic and diluted</t>
  </si>
  <si>
    <t>Statements of Stockholders' Equity (Deficit) - USD ($)</t>
  </si>
  <si>
    <t>Total</t>
  </si>
  <si>
    <t>Common Stock</t>
  </si>
  <si>
    <t>Additional Paid-In Capital</t>
  </si>
  <si>
    <t>Accumulated Deficit</t>
  </si>
  <si>
    <t>Series A-1 Preferred Stock</t>
  </si>
  <si>
    <t>Balance at Dec. 31, 2015</t>
  </si>
  <si>
    <t>Balance, shares at Dec. 31, 2015</t>
  </si>
  <si>
    <t>Issuance of Series A-1 preferred stock</t>
  </si>
  <si>
    <t>Issuance of Series A-1 preferred stock, shares</t>
  </si>
  <si>
    <t>Conversion of Series A-1 preferred stock</t>
  </si>
  <si>
    <t>Conversion of Series A-1 preferred stock, shares</t>
  </si>
  <si>
    <t>Stock-based compensation</t>
  </si>
  <si>
    <t>Balance at Dec. 31, 2016</t>
  </si>
  <si>
    <t>Balance, shares at Dec. 31, 2016</t>
  </si>
  <si>
    <t>Issuance of common stock for services</t>
  </si>
  <si>
    <t>Issuance of common stock for services, shares</t>
  </si>
  <si>
    <t>Issuance of common stock for cash</t>
  </si>
  <si>
    <t>Issuance of common stock for cash, shares</t>
  </si>
  <si>
    <t>Conversion of notes to common stock</t>
  </si>
  <si>
    <t>Conversion of notes to common stock, shares</t>
  </si>
  <si>
    <t>Offering costs</t>
  </si>
  <si>
    <t>Warrants exercised - cashless</t>
  </si>
  <si>
    <t>Warrants exercised - cashless, shares</t>
  </si>
  <si>
    <t>Balance at Dec. 31, 2017</t>
  </si>
  <si>
    <t>Balance, shares at Dec. 31, 2017</t>
  </si>
  <si>
    <t>Statements of Cash Flows - USD ($)</t>
  </si>
  <si>
    <t>OPERATING ACTIVITIES</t>
  </si>
  <si>
    <t>Adjustments to reconcile net loss to net cash used in operating activities:</t>
  </si>
  <si>
    <t>Depreciation and amortization</t>
  </si>
  <si>
    <t>Changes in operating assets and liabilities:</t>
  </si>
  <si>
    <t>Net cash used in operating activities</t>
  </si>
  <si>
    <t>INVESTING ACTIVITIES</t>
  </si>
  <si>
    <t>Purchase of certificates of deposit</t>
  </si>
  <si>
    <t>Purchases of property and equipment</t>
  </si>
  <si>
    <t>Net cash used in investing activities</t>
  </si>
  <si>
    <t>FINANCING ACTIVITIES</t>
  </si>
  <si>
    <t>Proceeds from sale of stock</t>
  </si>
  <si>
    <t>Payment of offering cost</t>
  </si>
  <si>
    <t>Proceeds from convertible notes payable to related parties</t>
  </si>
  <si>
    <t>Repayment of convertible notes payable to related parties</t>
  </si>
  <si>
    <t>Proceeds from convertible notes payable</t>
  </si>
  <si>
    <t>Repayment of convertible notes payable</t>
  </si>
  <si>
    <t>Proceeds from note payable to related party</t>
  </si>
  <si>
    <t>Repayment of note payable to related party</t>
  </si>
  <si>
    <t>Proceeds from notes payable</t>
  </si>
  <si>
    <t>Repayment of notes payable</t>
  </si>
  <si>
    <t>Net cash provided by financing activities</t>
  </si>
  <si>
    <t>Net cash increase (decrease) for year</t>
  </si>
  <si>
    <t>Cash at beginning of year</t>
  </si>
  <si>
    <t>Cash at end of year</t>
  </si>
  <si>
    <t>SUPPLEMENTAL DISCLOSURE OF CASH FLOW INFORMATION:</t>
  </si>
  <si>
    <t>Cash paid during the year for interest</t>
  </si>
  <si>
    <t>Cash paid during the year for income taxes</t>
  </si>
  <si>
    <t>SUPPLEMENTAL DISCLOSURE OF NON-CASH INVESTING AND FINANCING ACTIVITIES:</t>
  </si>
  <si>
    <t>Conversion of series A-1 preferred stock to common stock</t>
  </si>
  <si>
    <t>Notes payable and accrued interest converted to common stock</t>
  </si>
  <si>
    <t>Notes payable to related parties and accrued interest converted to common stock</t>
  </si>
  <si>
    <t>Fixed asset purchases in accounts payable</t>
  </si>
  <si>
    <t>Warrants issued to Underwriter</t>
  </si>
  <si>
    <t>Nature of Operations</t>
  </si>
  <si>
    <t>Nature of Operation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ten years, the Company has developed a revolutionary new vehicle platform designed around the needs of everyday drivers. Its main product is the Fun Utility Vehicle® (“FUV”), the first real fossil-free alternative for the vast majority of daily trips. Compared to the average car, the FUV has dropped 3/4 of the weight and 2/3 of the footprint in order to bring the joy of affordable, ultra-efficient, pure electric driving to the masses. Risks and Uncertainties The Company has commenced revenue generating activities, with its first two deliveries to customers in December 2017, one of which was to a related party. However, the Company’s business and operations are sensitive to general business and economic conditions in the U.S. and worldwide along with governmental policy decisions. A host of factors beyond the Company’s control could cause fluctuations in these conditions. Adverse developments may also include: economic recessions, trends in car manufacturing, consumer taste, availability of inventory, and changes in government policy related to cars and motorcycles, among others, could have a material adverse effect on the Company’s financial condition and the results of its operations. The Company currently has limited sales and marketing and/or distribution capabilities and is still in process of setting up facilities to manufacture vehicles on a larger scale. The Company has limited experience in developing, training or managing a sales force and will incur substantial additional expenses when we begin marketing of our current and future products and services. Developing a marketing and sales force is also time consuming and could delay launch of our future products and services. In addition, the Company will compete with companies that currently have extensive and well-funded marketing and sales operations. Our marketing and sales efforts may be unable to compete successfully against these companies. We also do not have a history of higher-scale production and may encounter delays, flaws, or inefficiencies in the process which may prevent or delay us from achieving higher-scale production within the timeline we anticipate. We believe that small scale Retail Series production will commence in the second half of 2018; however, delays in receiving machinery, availability of inventory, and machinery customization could delay such estimate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ones.</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generated revenues from product sales for the first time in December 2017. The Company has not achieved positive earnings and operating cash flows to enable the Company to finance its operations internally. Funding for the business to date has come primarily through the issuance of equity securities. We may require additional funding in the future to continue to operate in the normal course of business. Accordingly, there is substantial doubt about the Company’s ability to continue as a going concern. Although the Company's objective is to increase its revenues from the sales of its products within the next few years sufficient to generate positive operating and cash flow levels, there can be no assurance that the Company will be successful in this regard. The Company may also need to raise additional capital in order to fund its operations, which it intends to obtain through debt and/or equity offerings. The Company intends to use the proceeds from the Regulation A offering (see Note 6) to fund the Company through the end of 2018. Funds on hand and any follow-on capital, if needed, will be used to invest in its business to expand sales and marketing efforts, enhance its current product by continuing research and development to bring the FUV to retail production, to continue to build out its production facility, and fund operations until positive cash flow is achieved. The need for additional capital may be adversely impacted by uncertain market conditions or approval by regulatory bodies.</t>
  </si>
  <si>
    <t>Summary of Significant Accounting Policies</t>
  </si>
  <si>
    <t>Summary of Significant Accounting Policies [Abstract]</t>
  </si>
  <si>
    <t>SUMMARY OF SIGNIFICANT ACCOUNTING POLICIES</t>
  </si>
  <si>
    <t>NOTE 3: SUMMARY OF SIGNIFICANT ACCOUNTING POLICIES Basis of Presentation The accounting and reporting policies of the Company conform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and cash equivalents with original maturities of three months or less and certificates of deposit with original maturities greater than three month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follows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17 and 2016, the Company did not have any level 2 or level 3 instruments. Cash and Cash Equivalents The Company considers deposits that can be redeemed on demand and investments that have original maturities of less than three months, when purchased, to be cash equivalents. As of December 31, 2017, approximately $4.1 million of the Company’s cash and cash equivalents were deposited in one financial institution, which exceed the federally insured limits. Approximately $10 million of the Company’s funds were invested in certificates of deposit with a maximum deposit at any one bank which did not exceed the federally insured limits. As of December 31, 2016, the Company’s cash and cash equivalents were deposited in one financial institution, which at times, exceed the federally insured limits.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17 and 2016, the Company has no reserve allowance. Inventory Inventory is stated at the lower of cost (using the first-in, first-out method “FIFO”) or market. Inventories consist of purchased electric motors, electrical storage and transmission equipment and component parts. Inventories consist almost entirely of raw materials and component parts as of December 31, 2017 and 2016. Work-in-progress as of December 31, 2017 and 2016 was not significant, and there were no finished good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mp; Software 1 – 3 years Furniture and Fixtures 2 – 7 years Machinery and Equipment 5 – 10 years Leasehold Improvements Shorter of useful or lease life Offering Costs The Company accounts for offering costs in accordance with FASB ASC 340, Other Assets and Deferred Costs Impairment of Long-Lived Assets The Company follows FASB Accounting Standards Codification (“ASC”) 360, Accounting for Impairment or Disposal of Long-Lived Assets Customer Deposits Customer deposits are generally held in a separate deposit account. Revenue is not recognized on customer deposits until the vehicle is shipped to the customer. Warranties The Company will begin recording warranty reserves with the commencement of Retail Series production of the FUV in the second half of 2018. We intend to provide a warranty on all vehicle and production powertrain components and battery pack sales, and we will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will be recorded as a component of cost of revenues in the statement of operations. The portion of the warranty provision which is expected to be incurred within 12 months from the balance sheet date will be classified as current, while the remaining amount will be classified as long-term liabilities. Revenue Recognition The Company recognizes revenue when the earnings process is complete on vehicle sales. This generally occurs when products are shipped to the customer in accordance with the sales agreement or purchase order, ownership and risk of loss pass to the customer, collectability is reasonably assured, and pricing is fixed or determinable. The Company’s shipping terms are generally F.O.B. shipping point, where title is transferred and revenue is recognized when the products are shipped to customers. Grant Revenue Revenue from grant revenue is recognized in the period during which the conditions under the grant have been met and the Company has made payment for the related expense. Grant revenue was $40,580 and $0 for the years ended December 31, 2017 and 2016, respectively. Management believes the loss of such revenues will not have a material effect on the Company’s operations. 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 Advertising Costs Advertising costs are recorded as an expense in the period in which we incur the costs or the first time the advertising takes place. Advertising costs expensed were $317,324 and $131,709 for the years ended December 31, 2017 and 2016, respectively. Research and Development Expenses relating to research and development are expensed as incurred. For the years ended December 31, 2017 and 2016, vehicle and battery research and development consisted of $1,451,394 and $974,806, respectively.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has incurred losses for tax purposes since inception and has significant tax losses and tax credit carry forwards. These amounts are subject to valuation allowances as it is uncertain that they will be realized in the next few years.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7 and 2016, the Company excluded the outstanding securities summarized below, which entitle the holders thereof to ultimately acquire shares of common stock, from its calculation of earnings per share, as their effect would have been anti-dilutive. 2017 2016 Warrants to purchase common stock 973,004 980,004 Stock options to purchase common stock 984,200 267,700 Underwriters warrants 122,238 - Warrants issued to vendors 47,000 - Total 2,126,442 1,247,704 Recent Accounting Pronouncements In July 2017, the FASB issued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As a result, a freestanding equity-linked financial instrument (or embedded conversion option) no longer would be accounted for as a derivative liability at fair value as a result of the existence of a down round feature. The amendments in Part II of this Update recharacterize the indefinite deferral of certain provisions of Topic 480 that now are presented as pending content in the Codification, to a scope exception. Those amendments do not have an accounting effect. The ASU is effective for public business entities for fiscal years, and interim periods within those fiscal years, beginning after December 15, 2018. Early adoption is permitted. The Company is currently evaluating the impact of adopting this standard on the financial statements and disclosures. In May 2017, the FASB issued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The Company does not expect this update to materially affect the Company’s financial statement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ed the new standard effective for periods after December 31, 2018. The Company does not expect the adoption of this standard to have a material impact on its results of operations or cash flows; however, the Company has not determined the impact the adoption of this new standard will have on its financial position In March 2016, the FASB issued ASU No. 2016-08, “Revenue from Contracts with Customers (Topic 606)”, which does not change the core principles of ASU No. 2014-09 discussed below,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January 1, 2018. The Company does not expect the adoption of this new standard to have a material impact on the Company’s financial position, results of operations or cash flows. In May 2014, the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and to expand their disclosures to include information regarding contract assets and liabilities as well as a more disaggregated view of revenue. The standard, as amended, is effective for public companies for annual periods beginning after December 15, 2017. The Company does not expect the adoption of the standard to have a material impact on its financial position, results of operations or cash flows. Management does not believe that any other recently issued, but not yet effective, authoritative guidance, if currently adopted, would have a material impact on the Company’s financial statement presentation or disclosures.</t>
  </si>
  <si>
    <t>Property and Equipment</t>
  </si>
  <si>
    <t>Property and Equipment [Abstract]</t>
  </si>
  <si>
    <t>PROPERTY AND EQUIPMENT</t>
  </si>
  <si>
    <t>NOTE 4: PROPERTY AND EQUIPMENT As of December 31, 2017 and 2016, our property and equipment, net, consisted of the following: December 31, December 31, Computer equipment and software $ 60,696 $ 36,522 Furniture and fixtures 50,996 4,157 Machinery and equipment 1,658,976 32,393 Leasehold improvements 297,025 11,824 Fixed assets in process 462,531 - 2,530,224 84,896 Less: accumulated depreciation (96,198 ) (76,091 ) Total $ 2,434,026 $ 8,805 Fixed assets in process is comprised primarily of tooling and equipment related to the manufacturing of our vehicles. The total purchase commitments for Fixed assets in process as of December 31, 2017 and 2016 was $573,095 and $0, respectively. Completed assets are transferred to their
respective asset class and depreciation begins when the asset is ready for its intended use. Depreciation expense during the years ended December 31, 2017 and 2016 was $20,107 and $7,951, respectively.</t>
  </si>
  <si>
    <t>Notes Payable</t>
  </si>
  <si>
    <t>Notes Payable [Abstract]</t>
  </si>
  <si>
    <t>NOTES PAYABLE</t>
  </si>
  <si>
    <t>NOTE 5: NOTES PAYABLE Notes payable and accrued interest as of December 31, 2017 and 2016 are as follows: Principal Accrued Interest December 31, December 31, December 31, December 31, Business Development Loan $ - $ 250,000 $ - $ - Convertible Notes Payable - 275,000 - 3,322 Convertible Notes Payable to Related Parties - 50,000 - 384 $ - $ 575,000 $ - $ 3,706 On December 4, 2015, the Company entered into a $250,000 loan agreement with the City of Eugene Business Development Fund; however, the funds for the loan were not received until April 1, 2016. This loan was secured by substantially all assets of the Company and had an interest rate of 5% per annum. Interest only payments were due monthly from the date of disbursement. The entire unpaid principal balance of the loan, plus accrued interest, was due and payable upon the earlier of the occurrence of a Regulation A offering or October 1, 2017. The note was repaid on September 21, 2017 in full, after the first closing of the Regulation A offering. During the years ended December 31, 2017 and 2016, the Company issued a series of convertible notes with original principal balances of $200,000 and $325,000, respectively, all with the same terms as disclosed below. Of these notes $100,000 and $50,000, respectively, were to related parties. The notes and all accrued interest were due on March 31, 2018. The notes were secured by substantially all assets of the Company and had a stated interest rate of 6% per annum. The notes were convertible on demand at the greater of $5.00 per share or 90% of the active selling price of the Series A-1 Preferred Stock at the time of conversion. Notes totaling $450,000, of which $150,000 was for related parties, with accrued interest thereon of approximately $23,000 were converted to 80,832 shares of common stock on August 31, 2017, at a price of $5.85 per share, which represented 90% of the $6.50 per share price in the Regulation A offering. Notes totaling $75,000 were repaid in cash along with accrued interest thereon of $354. During September 2017, the Company issued two convertible notes to related parties in the total principal amount of $70,000. The notes and all accrued interest were due on March 31, 2018. These notes were secured by substantially all assets of the Company and had a stated interest rate of 6% per annum. The notes were convertible on demand at the greater of $6.50 per share of common stock or 90% of the active selling price of the common stock at the time of conversion. The notes principal balance of $70,000 and accrued interest of $232 was repaid in cash on September 29, 2017. On September 11, 2017, the Company borrowed $5,000 from a related party, no security was issued for the loan. The loan was meant to be a short-term advance and due on demand. The loan was repaid on October 26, 2017 and there is no interest associated with this advance. None of the above convertible notes contained a beneficial conversion feature due to the conversion price of the notes being at or above the fair value of the Series A-1 preferred stock or common stock, as applicable, on the issuance date.</t>
  </si>
  <si>
    <t>Stockholders' Equity (Deficit)</t>
  </si>
  <si>
    <t>Stockholders' Equity (Deficit) [Abstract]</t>
  </si>
  <si>
    <t>STOCKHOLDERS' EQUITY (DEFICIT)</t>
  </si>
  <si>
    <t>NOTE 6: STOCKHOLDERS’ EQUITY (DEFICIT) Stock-Split On July 21, 2017, the Board and a majority of common stockholders voted to enact a two-for-one common stock split and increase the authorized common shares to 20,000,000. On July 25, 2017, a majority of the Series A-1 Preferred stockholders voted to convert all 1,434,891 Series A-1 Preferred shares to 2,869,782 common shares. The July 21, 2017, two-for-one common stock split resulted in a conversion rate of two shares of common stock for each share of Series A-1 Preferred stock. In accordance with SEC reporting guidelines, the retrospective application of the stock split has been applied to historical financial information, and the Series A-1 Preferred to common stock conversion was reflected in the accompanying financial statements as if it occurred as of December 31, 2016. Preferred Stock The Company is authorized to issue 5,000,000 shares of preferred stock, no par value, of which 1,500,000 shares were designated as Series A-1 Preferred Stock. As of December 31, 2017 and 2016, there were no shares of Series A-1 Preferred Stock issued and outstanding. The Series A-1 Preferred Stock is convertible at any time after issuance at the option of the holder into shares of common stock at the original issue price of the Series A-1 Preferred Stock. The Series A-1 Preferred Stock i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During the first two quarters of 2017, 245,100 shares of Series A-1 Preferred Stock were sold for cash proceeds of $1,225,500 under a Regulation D offering. Of these shares, 10,000 were issued to a related party. The Series A-1 Preferred Stock was converted to common stock as noted above. Common Stock The Company is authorized to issue 20,000,000 shares of common stock, no par value, as of December 31, 2017 and 2016. During September and October 2017, the Company issued 2,945,657 shares of common stock in a Regulation A offering at a public offering price of $6.50 per share. We received net proceeds of $18,087,640 after deducting underwriter commissions of $1,051,131 and escrow closing fees of $8,000. On October 4, 2017, we issued 4,000 shares of common shares at a cost of $5.25 per share were issued to a vendor in exchange for video production services. The price per share was based on the closing quote for the Company’s common stock on the Nasdaq Capital Market the day before the Board of Directors approved the payment. The total cost of $21,000 is included in sales and marketing expenses on the Company’s Statement of Operations. The Company has reserved a total of 2,000,000 shares of its common stock pursuant to the Equity Incentive Plans (see Note 7). The Company has 1,957,204 and 1,247,704 stock options and warrants outstanding under these plans as of December 31, 2017 and 2016, respectively. During 2017, the Company has reserved an additional 169,238 shares of its common stock for warrants pursuant to the Underwriter Agreement for the Regulation A offering and other vendor agreements (Note 7). As of December 31, 2017, 139,238 of these warrants have vested.</t>
  </si>
  <si>
    <t>Stock-Based Payments</t>
  </si>
  <si>
    <t>Stock-Based Payments [Abstract]</t>
  </si>
  <si>
    <t>STOCK-BASED PAYMENTS</t>
  </si>
  <si>
    <t>NOTE 7: STOCK-BASED PAYMENTS The Company grants stock options and warrants pursuant to the 2015 Stock Incentive Plan (“2015 Plan”) and the 2012 Stock Incentive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ating stock-based awards.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nd historical private placement data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is included in the statement of operations as follows:
December 31, December 31,
Research and development $ 24,000 $ -
Sales and marketing 27,000 -
General and administrative 152,734 48,375 2015 Stock Incentive Plan The 2015 Stock Incentive Plan (the “2015 Plan”) of the Company was approved by the written consent of the holders of a majority of the Company’s outstanding common stock. The Plan provides the Company the ability to grant to any employee, director, consultant or advisor who provides services to the Company the opportunity to acquire shares of Common Stock of the Company through the grant of options that are incentive stock options or nonqualified stock options (NQSOs) and/or the grant of restricted stock, provided that only employees are entitled to receive incentive stock options in accordance with IRS guidelines. The Company reserved 1,000,000 shares of common stock for delivery under the 2015 Plan. Awards that are forfeited generally become available for grant under the plan. See below for the weighted average variables used in assessing the fair value at the grant dates:
2017
Annual dividend yield -
Expected life (years) 6.0-10.0
Risk-free interest rate 1.71-2.46%
Expected volatility 21.3%-22.1%
Total grant date fair value $503,260 Employee stock-based compensation expense included in operating expenses for the years ended December 31, 2017 and 2016, was $136,002 and $48,375, respectively. For the NQSOs issued in 2017, performance was completed on the date of issue. The fair value of non-employee awards was $22,445 for the year ended December 31, 2017. Total compensation cost related to non-vested awards not yet recognized as of December 31, 2017 was $429,403 and will be recognized on a straight-line basis through the end of the vesting periods, December, 2020. Future stock option compensation expense related to these options to be recognized during the years ending December 31, 2018, 2019, and 2020 is expected to be approximately $207,000 and $153,000 and $69,000, respectively. The amount of future stock option compensation expense could be affected by any future option grants or by any forfeitures. A summary of stock option activity for the years ended December 31, 2017 and 2016 is presented below for the 2015 Plan:
Weighted
Average
Weighted Remaining
Average Contractual
Number of Exercise Life
Shares Price (in Years)
Options outstanding at December 31, 2015 275,200 $ 2.06 9.76
Granted - - -
Exercised - - -
Forfeited or expired (7,500 ) 2.06 -
Options outstanding at December 31, 2016 267,700 $ 2.06 8.76
Granted 756,500 2.70 9.42
Exercised - - -
Forfeited or expired (40,000 ) 2.50 -
Options outstanding at December 31, 2017 984,200 $ 2.71 8.97
Options exercisable at December 31, 2017 232,284 $ 2.06 7.76 As of December 31, 2017, 15,800 options are still issuable under the 2015 Plan. 2012 Employee Stock Benefit Plan The Amended and Restated 2012 Employee Stock Benefit Plan (the “2012 Plan”) of the Company was approved by the written consent of the holders of a majority of the Company’s outstanding common stock. The Plan provides the Company the ability to grant to any officer, director, or employee of the Company, or any Consultant, advisor or independent contractor who provides services to the Company, the opportunity to acquire shares of Common Stock of the Company through the grant of warrants and/or the grant of common stock. The Company reserved 1,000,000 shares of common stock for delivery under the Plan. Warrants issued and outstanding as of December 31, 2017 and 2016 were 973,004 and 980,004. Warrants expire ten to fifteen years from the grant date and were vested when issued. On May 1, 2017, 8,000 warrants were issued to a service provider with a strike price of $2.50 per share and a five-year life. The Black-Scholes variables used in assessing the fair value at the grant date were an expected life of 5 years, risk free interest rate of 1.84% and expected volatility of 21.34%. On September 20, 2017, 15,000 employee warrants were exercised in a cashless transaction resulting in the issuance of 13,846 common shares. A summary of activity under the 2012 Plan for the years ended December 31, 2017 and 2016 is presented below:
Weighted
Average
Weighted Remaining
Average Contractual
Number of Exercise Life
Shares Price (in Years)
Warrants outstanding at December 31, 2015 980,004 $ 0.58 8.36
Granted - - -
Exercised - - -
Forfeited or expired - - -
Warrants outstanding at December 31, 2016 980,004 $ 0.58 7.36
Granted 8,000 2.50 4.33
Exercised (15,000 ) 0.50 -
Forfeited or expired - - -
Warrants outstanding at December 31, 2017 973,004 $ 0.59 6.37 As of December 31, 2017, 11,996 warrants are still issuable under the 2012 Plan. Warrants The following warrants were issued outside of the 2012 Plan.
Warrants issued to vendors to purchase common stock Exercise Price Vested as of December 31, Issued
Underwriters warrants $ 7.475 122,238 122,238
Warrants issued to vendors $ 3.200 17,000 47,000
Total 139,238 169,238 In connection with our Regulation A offering, the Company issued 122,238 warrants to the underwriter with a strike price of $7.475 per share and a five-year life from the offering qualification date. The variables used in the Black-Scholes calculation were similar to those disclosed under the 2015 Plan and 2012 Plan disclosed above, with the exception that the contractual date was used for expected life. The value of the warrants is both an increase and decrease to common stock as a cost of equity, for a net zero effect within the statement of stockholders’ equity. In December 2017, 47,000 warrants were issued to two service providers with strike prices of $3.20 per share and a ten-year life. Of these, 11,000 warrants vest as follows: 5,000 immediately and 1,500 per month over four months. As of December 31, 2017, 5,000 of these were vested with a value of $5,805. The remaining 36,000 warrants are subject to deliverables being met. As of December 31, 2017, deliverables related to 12,000 of these warrants were met and are deemed vested with a value of $13,932 based on inputs to the Black-Scholes model, similar to those disclosed under the 2015 Plan and 2012 Plan above. Future warrants that become vested will be valued each reporting period or as the deliverables are met, as applicable.</t>
  </si>
  <si>
    <t>Income Taxes</t>
  </si>
  <si>
    <t>Income Taxes [Abstract]</t>
  </si>
  <si>
    <t>INCOME TAXES</t>
  </si>
  <si>
    <t>NOTE 8: INCOME TAXES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 taxed income (GILTI). These changes are effective beginning in 2018.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7 and 2016 are summarized below: Deferred tax assets: 2017 2016 Share-based compensation expense $ 88,211 $ 42,854 Net operating loss carry forward 2,434,289 2,112,856 Deferred tax liabilities: Property and equipment (24,878 ) (15,387 ) Federal research and development credit 259,615 178,158 Oregon research and development credit 129,675 83,012 Total deferred tax asset 2,886,912 2,401,493 Valuation Allowance (2,886,912 ) (2,401,493 ) Net deferred tax asset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7 and 2016, management was unable to determine if it is more likely than not that the Company’s deferred tax assets will be realized, and has therefore recorded an appropriate valuation allowance against deferred tax assets at such dates. The valuation allowance for deferred tax assets increased approximately $485,000 and $836,000 during the years ended December 31, 2017 and 2016, respectively. No federal tax provision has been provided for the years ended December 31, 2017 and 2016 due to the losses incurred during such periods. The Company’s effective tax rate is different from the federal statutory rate of 34% due primarily to operating losses that receive no tax benefit as a result of a valuation allowance recorded for such losses. 2017 2016 Statutory U.S. Federal tax rate 34.0 % 34.0 % Effect of U.S. tax law change (1) (30.0 %) - State and local income
taxes–
net of Federal benefit 6.6 % 6.6 % Nondeductible expenses and other 4.0 % 3.0 % Valuation Allowance (14.6 %) (43.6 %) Effective rate tax 0.0 % 0.0 % (1) Due to the Tax Act, our U.S. deferred tax assets and liabilities as of December 31, 2017 were re-measured from 34% to 21%. The change in tax rate resulted in a decrease to our gross U.S. deferred tax assets which is offset by a corresponding decrease to our valuation allowance. This resulted in an adjustment to the Company’s deferred tax assets of $676,000 from the prior period. As of December 31, 2017, the Company had net operating loss carry forwards of approximately $8,820,000 which will expire at various dates from 2029 through 2037. The Federal R&amp;D tax credits will expire at various dates from 2032 through 2037, and the Oregon R&amp;D tax credits will expire at various dates from 2018 through 2022. The Company has evaluated its income tax positions and has determined that it does not have any uncertain tax positions. The Company policy is to record interest and penalties on uncertain tax positions as income tax expense. The Company may in the future become subject to federal, state and local income taxation though it has not been since its inception. The Company is not presently subject to any income tax audit in any taxing jurisdiction. The Company has identified the United States Federal and Oregon State tax returns as its “major” tax jurisdiction. The United States Federal and Oregon State return years 2014 through 2017 are still subject to tax examination by the United States Internal Revenue Service; however, we do not currently have any ongoing tax examinations.</t>
  </si>
  <si>
    <t>Customer Deposits</t>
  </si>
  <si>
    <t>Customer Deposits [Abstract]</t>
  </si>
  <si>
    <t>CUSTOMER DEPOSITS</t>
  </si>
  <si>
    <t>NOTE 9: CUSTOMER DEPOSITS The Company has received customer deposits ranging from $100 to $10,100 per order for Retail Series production vehicles and $42,000 per order for Signature Series vehicles for purposes of securing their vehicle production slot. As of December 31, 2017 and 2016, the Company’s balance of deposits received was $399,967 and $386,035, respectively. As of December 31, 2017 and 2016, $231,967 and $386,035,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700 and $43,700 as of December 31, 2017 and 2016, respectively.</t>
  </si>
  <si>
    <t>Commitments and Contingencies</t>
  </si>
  <si>
    <t>Commitments and Contingencies [Abstract]</t>
  </si>
  <si>
    <t>COMMITMENTS AND CONTINGENCIES</t>
  </si>
  <si>
    <t>NOTE 10: COMMITMENTS AND CONTINGENCIES On September 3, 2017, the Company entered into a lease on 30,000 square feet of commercial industrial office and manufacturing space in Eugene, Oregon. The lease began on October 1, 2017 and will terminate on March 31, 2021. Rent was $25,000 for the first month, then is $12,500 per month for months two through forty-one, and one dollar for month forty-two. See the following table for future minimum rent payments by year. Years ending December 31: 2018 $ 150,000 2019 $ 150,000 2020 $ 150,000 2021 $ 25,001 The Company also leased office space from Center Camp, LLC (“Landlord”) whereby the sole member is the Company’s Chief Executive Officer and director. The triple net lease was for 5,094 usable square feet in Eugene, Oregon. The lease began on May 1, 2013 and was set to terminate on April 30, 2018. The lease may be terminated by written notification (90) days in advance of intent to vacate the Premises, provided that the Company pays a termination charge equal to 6 months’ rent. The Landlord and the Company mutually agreed to terminate the lease as of December 31, 2017, without penalty in order to facilitate the landlord’s sale of the
property. During the year ended December 31, 2017, $61,200 in rent was paid to Center Camp, LLC. Rent expense is recognized on a straight-line basis. Total rent expense for the years ended December 31, 2017 and 2016 was $107,645 and $61,740, of these amounts $62,405 and $54,600 was to related parties, respectively. Underwriter Agreement Details in Note 7 above. Litigation The Company is involved in claims and litigation from time to time in the normal course of business. At December 31, 2017, the management of the Company believes there are no pending matters that are expected to have a material adverse effect on the business of the Company, their financial condition, results of operations or cash flows. See also Note 11 Subsequent Events.</t>
  </si>
  <si>
    <t>Subsequent Events</t>
  </si>
  <si>
    <t>Subsequent Events [Abstract]</t>
  </si>
  <si>
    <t>SUBSEQUENT EVENTS</t>
  </si>
  <si>
    <t>NOTE 11: SUBSEQUENT EVENTS Common Stock On January 29, 2018, 15,000 employee warrants with an exercise price of $0.50 per share were exercised in a cashless transaction at a market price of $3.77756 per share, which was based on the average of the FUV daily closing prices from January 19-25, 2018, total shares issued were 13,014. These shares meet the requirements for not being restricted from trading. On January 31, 2018, 14,200 employee options were exercised at a price per share of $2.0605, total proceeds to the Company were $29,259. These shares are restricted from trading. In February 2018, the Company issued 20,000 shares of restricted common stock to a vendor for investor relations services. Equipment Financing The Company is seeking financing for its capital equipment purchases. Subsequent to December 31, 2017, it has financed a total of $942,474 with monthly payments ranging from $437 to $6,897 and periods ranging from 48 to 60 months. Litigation On March 11, 2018, the Company was served with a lawsuit entitled John R Switzer vs W.R. Hambrecht &amp; Co. LLC et al., case number:
CGC-18-564904, filed in
San Francisco County Superior Court in the State of California. In this action, the Company been named as defendants along with our directors and certain executive officers at the time of the completion of its Regulation A offering on September 21, 2017. The action purports to be a class action on behalf of all those who purchased the Company’s common stock in its Regulation A offering alleging violations of Section 12(a)(2) and Section 15 of the Securities Act of 1933, as amended. The plaintiff is seeking damages in an unspecified amount to be proven at trial. In addition, On March 28, 2018, the Company was served with another lawsuit entitled Jay Mendelson v. Arcimoto, Inc. et al., case number CGC-18-565324, filed in San Francisco County Superior Court in the State of California. In this action the Company has also been named as a defendant along with its directors and certain executive officers at the time of the completion of our Regulation A offering on September 21, 2017. The factual allegations and alleged violations are substantially similar to the Switzer action and the plaintiff is also seeking damages in an unspecified amount to be proven at trial. The Company believes these lawsuits are without merit and the Company intends to vigorously defend these actions in court</t>
  </si>
  <si>
    <t>Summary of Significant Accounting Policies (Policies)</t>
  </si>
  <si>
    <t>Basis of Presentation</t>
  </si>
  <si>
    <t>Basis of Presentation The accounting and reporting policies of the Company conform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and cash equivalents with original maturities of three months or less and certificates of deposit with original maturities greater than three month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follows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17 and 2016, the Company did not have any level 2 or level 3 instruments.</t>
  </si>
  <si>
    <t>Cash and Cash Equivalents</t>
  </si>
  <si>
    <t>Cash and Cash Equivalents The Company considers deposits that can be redeemed on demand and investments that have original maturities of less than three months, when purchased, to be cash equivalents. As of December 31, 2017, approximately $4.1 million of the Company’s cash and cash equivalents were deposited in one financial institution, which exceed the federally insured limits. Approximately $10 million of the Company’s funds were invested in certificates of deposit with a maximum deposit at any one bank which did not exceed the federally insured limits. As of December 31, 2016, the Company’s cash and cash equivalents were deposited in one financial institution, which at times, exceed the federally insured limits.</t>
  </si>
  <si>
    <t>Accounts Receivable</t>
  </si>
  <si>
    <t>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17 and 2016, the Company has no reserve allowance.</t>
  </si>
  <si>
    <t>Inventory Inventory is stated at the lower of cost (using the first-in, first-out method “FIFO”) or market. Inventories consist of purchased electric motors, electrical storage and transmission equipment and component parts. Inventories consist almost entirely of raw materials and component parts as of December 31, 2017 and 2016. Work-in-progress as of December 31, 2017 and 2016 was not significant, and there were no finished goods.</t>
  </si>
  <si>
    <t>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mp; Software 1 – 3 years Furniture and Fixtures 2 – 7 years Machinery and Equipment 5 – 10 years Leasehold Improvements Shorter of useful or lease life</t>
  </si>
  <si>
    <t>Offering Costs</t>
  </si>
  <si>
    <t>Offering Costs The Company accounts for offering costs in accordance with FASB ASC 340, Other Assets and Deferred Costs</t>
  </si>
  <si>
    <t>Impairment of Long-Lived Assets</t>
  </si>
  <si>
    <t>Impairment of Long-Lived Assets The Company follows FASB Accounting Standards Codification (“ASC”) 360, Accounting for Impairment or Disposal of Long-Lived Assets</t>
  </si>
  <si>
    <t>Customer Deposits Customer deposits are generally held in a separate deposit account. Revenue is not recognized on customer deposits until the vehicle is shipped to the customer.</t>
  </si>
  <si>
    <t>Warranties</t>
  </si>
  <si>
    <t>Warranties The Company will begin recording warranty reserves with the commencement of Retail Series production of the FUV in the second half of 2018. We intend to provide a warranty on all vehicle and production powertrain components and battery pack sales, and we will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will be recorded as a component of cost of revenues in the statement of operations. The portion of the warranty provision which is expected to be incurred within 12 months from the balance sheet date will be classified as current, while the remaining amount will be classified as long-term liabilities.</t>
  </si>
  <si>
    <t>Revenue Recognition</t>
  </si>
  <si>
    <t>Revenue Recognition The Company recognizes revenue when the earnings process is complete on vehicle sales. This generally occurs when products are shipped to the customer in accordance with the sales agreement or purchase order, ownership and risk of loss pass to the customer, collectability is reasonably assured, and pricing is fixed or determinable. The Company’s shipping terms are generally F.O.B. shipping point, where title is transferred and revenue is recognized when the products are shipped to customers.</t>
  </si>
  <si>
    <t>Grant Revenue</t>
  </si>
  <si>
    <t>Grant Revenue Revenue from grant revenue is recognized in the period during which the conditions under the grant have been met and the Company has made payment for the related expense. Grant revenue was $40,580 and $0 for the years ended December 31, 2017 and 2016, respectively. Management believes the loss of such revenues will not have a material effect on the Company’s operations.</t>
  </si>
  <si>
    <t>Stock-Based Compensation</t>
  </si>
  <si>
    <t>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t>
  </si>
  <si>
    <t>Advertising Costs</t>
  </si>
  <si>
    <t>Advertising Costs Advertising costs are recorded as an expense in the period in which we incur the costs or the first time the advertising takes place. Advertising costs expensed were $317,324 and $131,709 for the years ended December 31, 2017 and 2016, respectively.</t>
  </si>
  <si>
    <t>Research and Development</t>
  </si>
  <si>
    <t>Research and Development Expenses relating to research and development are expensed as incurred. For the years ended December 31, 2017 and 2016, vehicle and battery research and development consisted of $1,451,394 and $974,806, respectively.</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has incurred losses for tax purposes since inception and has significant tax losses and tax credit carry forwards. These amounts are subject to valuation allowances as it is uncertain that they will be realized in the next few years.</t>
  </si>
  <si>
    <t>Net Earnings or Loss per Share</t>
  </si>
  <si>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7 and 2016, the Company excluded the outstanding securities summarized below, which entitle the holders thereof to ultimately acquire shares of common stock, from its calculation of earnings per share, as their effect would have been anti-dilutive. 2017 2016 Warrants to purchase common stock 973,004 980,004 Stock options to purchase common stock 984,200 267,700 Underwriters warrants 122,238 - Warrants issued to vendors 47,000 - Total 2,126,442 1,247,704 </t>
  </si>
  <si>
    <t>Recent Accounting Pronouncements</t>
  </si>
  <si>
    <t>Recent Accounting Pronouncements In July 2017, the FASB issued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As a result, a freestanding equity-linked financial instrument (or embedded conversion option) no longer would be accounted for as a derivative liability at fair value as a result of the existence of a down round feature. The amendments in Part II of this Update recharacterize the indefinite deferral of certain provisions of Topic 480 that now are presented as pending content in the Codification, to a scope exception. Those amendments do not have an accounting effect. The ASU is effective for public business entities for fiscal years, and interim periods within those fiscal years, beginning after December 15, 2018. Early adoption is permitted. The Company is currently evaluating the impact of adopting this standard on the financial statements and disclosures. In May 2017, the FASB issued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The Company does not expect this update to materially affect the Company’s financial statement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ed the new standard effective for periods after December 31, 2018. The Company does not expect the adoption of this standard to have a material impact on its results of operations or cash flows; however, the Company has not determined the impact the adoption of this new standard will have on its financial position In March 2016, the FASB issued ASU No. 2016-08, “Revenue from Contracts with Customers (Topic 606)”, which does not change the core principles of ASU No. 2014-09 discussed below,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January 1, 2018. The Company does not expect the adoption of this new standard to have a material impact on the Company’s financial position, results of operations or cash flows. In May 2014, the FASB issued Accounting Standards Update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and to expand their disclosures to include information regarding contract assets and liabilities as well as a more disaggregated view of revenue. The standard, as amended, is effective for public companies for annual periods beginning after December 15, 2017. The Company does not expect the adoption of the standard to have a material impact on its financial position, results of operations or cash flow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property and equipment estimated useful lives</t>
  </si>
  <si>
    <t>Computer Equipment &amp; Software 1 – 3 years Furniture and Fixtures 2 – 7 years Machinery and Equipment 5 – 10 years Leasehold Improvements Shorter of useful or lease life</t>
  </si>
  <si>
    <t>Summary of outstanding securities excluded from calculation of earnings per share</t>
  </si>
  <si>
    <t xml:space="preserve"> 2017 2016 Warrants to purchase common stock 973,004 980,004 Stock options to purchase common stock 984,200 267,700 Underwriters warrants 122,238 - Warrants issued to vendors 47,000 - Total 2,126,442 1,247,704 </t>
  </si>
  <si>
    <t>Property and Equipment (Tables)</t>
  </si>
  <si>
    <t>Schedule of property and equipment</t>
  </si>
  <si>
    <t xml:space="preserve"> December 31, December 31, Computer equipment and software $ 60,696 $ 36,522 Furniture and fixtures 50,996 4,157 Machinery and equipment 1,658,976 32,393 Leasehold improvements 297,025 11,824 Fixed assets in process 462,531 - 2,530,224 84,896 Less: accumulated depreciation (96,198 ) (76,091 ) Total $ 2,434,026 $ 8,805 </t>
  </si>
  <si>
    <t>Notes Payable (Tables)</t>
  </si>
  <si>
    <t>Schedule of notes payable and accrued interest</t>
  </si>
  <si>
    <t xml:space="preserve"> Principal Accrued Interest December 31, December 31, December 31, December 31, Business Development Loan $ - $ 250,000 $ - $ - Convertible Notes Payable - 275,000 - 3,322 Convertible Notes Payable to Related Parties - 50,000 - 384 $ - $ 575,000 $ - $ 3,706</t>
  </si>
  <si>
    <t>Stock-Based Payments (Tables)</t>
  </si>
  <si>
    <t>Share-based Compensation Arrangement by Share-based Payment Award [Line Items]</t>
  </si>
  <si>
    <t>Schedule of stock-based compensation, including stock-options, warrants and stock issued for compensation</t>
  </si>
  <si>
    <t xml:space="preserve"> December 31, December 31, Research and development $ 24,000 $ - Sales and marketing 27,000 - General and administrative 152,734 48,375</t>
  </si>
  <si>
    <t>Schedule of weighted average variables used in assessing the fair value at the grant dates</t>
  </si>
  <si>
    <t xml:space="preserve"> 2017 Annual dividend yield - Expected life (years) 6.0-10.0 Risk-free interest rate 1.71-2.46% Expected volatility 21.3%-22.1% Total grant date fair value $503,260</t>
  </si>
  <si>
    <t>Schedule of warrants issued outside of the 2012 Plan</t>
  </si>
  <si>
    <t xml:space="preserve">Warrants issued to vendors to purchase common stock Exercise Price Vested as of December 31, Issued Underwriters warrants $ 7.475 122,238 122,238 Warrants issued to vendors $ 3.200 17,000 47,000 Total 139,238 169,238 </t>
  </si>
  <si>
    <t>2015 Plan [Member]</t>
  </si>
  <si>
    <t>Summary of stock option activity</t>
  </si>
  <si>
    <t xml:space="preserve"> Weighted Average Weighted Remaining Average Contractual Number of Exercise Life Shares Price (in Years) Options outstanding at December 31, 2015 275,200 $ 2.06 9.76 Granted - - - Exercised - - - Forfeited or expired (7,500 ) 2.06 - Options outstanding at December 31, 2016 267,700 $ 2.06 8.76 Granted 756,500 2.70 9.42 Exercised - - - Forfeited or expired (40,000 ) 2.50 - Options outstanding at December 31, 2017 984,200 $ 2.71 8.97 Options exercisable at December 31, 2017 232,284 $ 2.06 7.76 </t>
  </si>
  <si>
    <t>2012 Plan [Member]</t>
  </si>
  <si>
    <t>Weighted
Average
Weighted Remaining
Average Contractual
Number of Exercise Life
Shares Price (in Years)
Warrants outstanding at December 31, 2015 980,004 $ 0.58 8.36
Granted - - -
Exercised - - -
Forfeited or expired - - -
Warrants outstanding at December 31, 2016 980,004 $ 0.58 7.36
Granted 8,000 2.50 4.33
Exercised (15,000 ) 0.50 -
Forfeited or expired - - -
Warrants outstanding at December 31, 2017 973,004 $ 0.59 6.37</t>
  </si>
  <si>
    <t>Income Taxes (Tables)</t>
  </si>
  <si>
    <t>Schedule of deferred tax assets</t>
  </si>
  <si>
    <t xml:space="preserve">Deferred tax assets: 2017 2016 Share-based compensation expense $ 88,211 $ 42,854 Net operating loss carry forward 2,434,289 2,112,856 Deferred tax liabilities: Property and equipment (24,878 ) (15,387 ) Federal research and development credit 259,615 178,158 Oregon research and development credit 129,675 83,012 Total deferred tax asset 2,886,912 2,401,493 Valuation Allowance (2,886,912 ) (2,401,493 ) Net deferred tax asset $ - $ - </t>
  </si>
  <si>
    <t>Schedule of effective tax rate</t>
  </si>
  <si>
    <t xml:space="preserve"> 2017 2016 Statutory U.S. Federal tax rate 34.0 % 34.0 % Effect of U.S. tax law change (1) (30.0 %) - State and local income taxes – net of Federal benefit 6.6 % 6.6 % Nondeductible expenses and other 4.0 % 3.0 % Valuation Allowance (14.6 %) (43.6 %) Effective rate tax 0.0 % 0.0 % (1) Due to the Tax Act, our U.S. deferred tax assets and liabilities as of December 31, 2017 were re-measured from 34% to 21%. The change in tax rate resulted in a decrease to our gross U.S. deferred tax assets which is offset by a corresponding decrease to our valuation allowance. This resulted in an adjustment to the Company’s deferred tax assets of $676,000 from the prior period.</t>
  </si>
  <si>
    <t>Commitments and Contingencies (Tables)</t>
  </si>
  <si>
    <t>Schedule of future minimum rent payments by year</t>
  </si>
  <si>
    <t xml:space="preserve">Years ending December 31: 2018 $ 150,000 2019 $ 150,000 2020 $ 150,000 2021 $ 25,001 </t>
  </si>
  <si>
    <t>Summary of Significant Accounting Policies (Details)</t>
  </si>
  <si>
    <t>Computer Equipment &amp; Software [Member] | Maximum [Member]</t>
  </si>
  <si>
    <t>Property, Plant and Equipment [Line Items]</t>
  </si>
  <si>
    <t>Property and equipment, Useful life</t>
  </si>
  <si>
    <t>3 years</t>
  </si>
  <si>
    <t>Computer Equipment &amp; Software [Member] | Minimum [Member]</t>
  </si>
  <si>
    <t>1 year</t>
  </si>
  <si>
    <t>Furniture and Fixtures [Member] | Maximum [Member]</t>
  </si>
  <si>
    <t>7 years</t>
  </si>
  <si>
    <t>Furniture and Fixtures [Member] | Minimum [Member]</t>
  </si>
  <si>
    <t>2 years</t>
  </si>
  <si>
    <t>Machinery and Equipment [Member] | Maximum [Member]</t>
  </si>
  <si>
    <t>10 years</t>
  </si>
  <si>
    <t>Machinery and Equipment [Member] | Minimum [Member]</t>
  </si>
  <si>
    <t>5 years</t>
  </si>
  <si>
    <t>Leasehold Improvements [Member]</t>
  </si>
  <si>
    <t>Property and equipment, Estimated useful lives</t>
  </si>
  <si>
    <t>Shorter of useful or lease life</t>
  </si>
  <si>
    <t>Summary of Significant Accounting Policies (Details 1) - shares</t>
  </si>
  <si>
    <t>Summary of Significant Accounting Policies [Line Items]</t>
  </si>
  <si>
    <t>Antidilutive securities to purchase common stock</t>
  </si>
  <si>
    <t>Warrants to purchase common stock [Member]</t>
  </si>
  <si>
    <t>Stock options to purchase common stock [Member]</t>
  </si>
  <si>
    <t>Underwriters warrants [Member]</t>
  </si>
  <si>
    <t>Warrants issued to vendors [Member]</t>
  </si>
  <si>
    <t>Summary of Significant Accounting Policies (Details Textual) - USD ($)</t>
  </si>
  <si>
    <t>Summary of Significant Accounting Policies (Textual)</t>
  </si>
  <si>
    <t>Cash and cash equivalents were deposited in financial institution exceed federally insured limits</t>
  </si>
  <si>
    <t>Maximum deposit at any bank which did not exceed federally insured limits</t>
  </si>
  <si>
    <t>Advertising costs</t>
  </si>
  <si>
    <t>Offering costs charged to stockholders' equity</t>
  </si>
  <si>
    <t>Maximum [Member]</t>
  </si>
  <si>
    <t>Property and Equipment (Details) - USD ($)</t>
  </si>
  <si>
    <t>Property, plant and equipment, gross</t>
  </si>
  <si>
    <t>Less: accumulated depreciation</t>
  </si>
  <si>
    <t>Computer equipment and software [Member]</t>
  </si>
  <si>
    <t>Furniture and fixtures [Member]</t>
  </si>
  <si>
    <t>Machinery and equipment [Member]</t>
  </si>
  <si>
    <t>Leasehold improvements [Member]</t>
  </si>
  <si>
    <t>Fixed assets in process [Member]</t>
  </si>
  <si>
    <t>Property and Equipment (Details Textual) - USD ($)</t>
  </si>
  <si>
    <t>Property, and Equipment (Textual)</t>
  </si>
  <si>
    <t>Purchase Obligation</t>
  </si>
  <si>
    <t>Depreciation</t>
  </si>
  <si>
    <t>Notes Payable (Details) - USD ($)</t>
  </si>
  <si>
    <t>Schedule of notes payable</t>
  </si>
  <si>
    <t>Business Development Loan</t>
  </si>
  <si>
    <t>Convertible Notes Payable</t>
  </si>
  <si>
    <t>Convertible Notes Payable to Related Parties</t>
  </si>
  <si>
    <t>Accrued Interest [Member]</t>
  </si>
  <si>
    <t>Notes Payable (Details Textual) - USD ($)</t>
  </si>
  <si>
    <t>Dec. 04, 2015</t>
  </si>
  <si>
    <t>Sep. 30, 2017</t>
  </si>
  <si>
    <t>Sep. 29, 2017</t>
  </si>
  <si>
    <t>Aug. 31, 2017</t>
  </si>
  <si>
    <t>Sep. 11, 2017</t>
  </si>
  <si>
    <t>Notes Payable (Textual)</t>
  </si>
  <si>
    <t>Convertible notes payable</t>
  </si>
  <si>
    <t>Loan agreement [Member]</t>
  </si>
  <si>
    <t>Principal amount</t>
  </si>
  <si>
    <t>Interest rate</t>
  </si>
  <si>
    <t>5.00%</t>
  </si>
  <si>
    <t>Maturity date</t>
  </si>
  <si>
    <t>Oct. 1,
		2017</t>
  </si>
  <si>
    <t>Convertible notes payable [Member]</t>
  </si>
  <si>
    <t>6.00%</t>
  </si>
  <si>
    <t>Mar. 31,
		2018</t>
  </si>
  <si>
    <t>Issued a series of convertible notes with original principal balances</t>
  </si>
  <si>
    <t>Related parties</t>
  </si>
  <si>
    <t>Price per share</t>
  </si>
  <si>
    <t>Percentage of selling price</t>
  </si>
  <si>
    <t>90.00%</t>
  </si>
  <si>
    <t>Converted to shares of common stock</t>
  </si>
  <si>
    <t>Converted to shares of common stock, shares</t>
  </si>
  <si>
    <t>Accrued interest</t>
  </si>
  <si>
    <t>Two convertible notes [Member]</t>
  </si>
  <si>
    <t>Regulation A [Member]</t>
  </si>
  <si>
    <t>Stockholders' Equity (Deficit) (Details) - USD ($)</t>
  </si>
  <si>
    <t>Oct. 04, 2017</t>
  </si>
  <si>
    <t>Jul. 25, 2017</t>
  </si>
  <si>
    <t>Jul. 21, 2017</t>
  </si>
  <si>
    <t>Oct. 31, 2017</t>
  </si>
  <si>
    <t>Stockholders' Equity (Deficit) (Textual)</t>
  </si>
  <si>
    <t>Preferred stock, shares authorized</t>
  </si>
  <si>
    <t>Preferred stock, shares issued</t>
  </si>
  <si>
    <t>Preferred stock, shares outstanding</t>
  </si>
  <si>
    <t>Common stock authorized, shares</t>
  </si>
  <si>
    <t>Common shares issued, value</t>
  </si>
  <si>
    <t>Offering sales and marketing expenses</t>
  </si>
  <si>
    <t>Common stock for warrants</t>
  </si>
  <si>
    <t>Number of warrants vested</t>
  </si>
  <si>
    <t>Common shares issued</t>
  </si>
  <si>
    <t>Public offering price per share</t>
  </si>
  <si>
    <t>Underwriters commissions</t>
  </si>
  <si>
    <t>Escrow closing fees</t>
  </si>
  <si>
    <t>Series A-1 Preferred Stock [Member]</t>
  </si>
  <si>
    <t>Vendor [Member]</t>
  </si>
  <si>
    <t>Common Stock [Member]</t>
  </si>
  <si>
    <t>Stock split</t>
  </si>
  <si>
    <t>Two-for-one</t>
  </si>
  <si>
    <t>Reserved common stock pursuant to the Equity Incentive Plans</t>
  </si>
  <si>
    <t>Stock options and warrants outstanding</t>
  </si>
  <si>
    <t>Preferred Stock [Member]</t>
  </si>
  <si>
    <t>Conversion provisions upon an initial public offering</t>
  </si>
  <si>
    <t>Sale of preferred stock, shares</t>
  </si>
  <si>
    <t>Sale of preferred stock cash proceeds</t>
  </si>
  <si>
    <t>Preferred stock conversion, description</t>
  </si>
  <si>
    <t>A majority of the Series A-1 Preferred stockholders voted to convert all 1,434,891 Series A-1 Preferred shares to 2,869,782 common shares.</t>
  </si>
  <si>
    <t>Preferred Stock [Member] | Series A-1 Preferred Stock [Member]</t>
  </si>
  <si>
    <t>Preferred stock, shares designated</t>
  </si>
  <si>
    <t>Preferred stock, par value</t>
  </si>
  <si>
    <t>Preferred Stock [Member] | Related party [Member]</t>
  </si>
  <si>
    <t>Stock-Based Payments (Details) - USD ($)</t>
  </si>
  <si>
    <t>Research and development [Member]</t>
  </si>
  <si>
    <t>Share-based Compensation Arrangement by Share-based Payment Award, Compensation Cost [Line Items]</t>
  </si>
  <si>
    <t>Stock-based compensation, including stock-options, warrants and stock issued for compensation</t>
  </si>
  <si>
    <t>Sales and marketing [Member]</t>
  </si>
  <si>
    <t>General and administrative [Member]</t>
  </si>
  <si>
    <t>Stock-Based Payments (Details 1)</t>
  </si>
  <si>
    <t>Dec. 31, 2017USD ($)</t>
  </si>
  <si>
    <t>Annual dividend yield</t>
  </si>
  <si>
    <t>Total grant date fair value</t>
  </si>
  <si>
    <t>Minimum [Member]</t>
  </si>
  <si>
    <t>Expected life (years)</t>
  </si>
  <si>
    <t>6 years</t>
  </si>
  <si>
    <t>Risk-free interest rate</t>
  </si>
  <si>
    <t>1.71%</t>
  </si>
  <si>
    <t>Expected volatility</t>
  </si>
  <si>
    <t>21.30%</t>
  </si>
  <si>
    <t>2.46%</t>
  </si>
  <si>
    <t>22.10%</t>
  </si>
  <si>
    <t>Stock-Based Payments (Details 2) - $ / shares</t>
  </si>
  <si>
    <t>Dec. 31, 2015</t>
  </si>
  <si>
    <t>Number of Shares, Options outstanding</t>
  </si>
  <si>
    <t>Number of Shares, Granted</t>
  </si>
  <si>
    <t>Number of Shares, Exercised</t>
  </si>
  <si>
    <t>Number of Shares, Forfeited or expired</t>
  </si>
  <si>
    <t>Weighted Average Exercise Price, Options outstanding</t>
  </si>
  <si>
    <t>Weighted Average Exercise Price, Granted</t>
  </si>
  <si>
    <t>Weighted Average Exercise Price, Exercised</t>
  </si>
  <si>
    <t>Weighted Average Exercise Price, Forfeited or expired</t>
  </si>
  <si>
    <t>Weighted Average Remaining Contractual Life (in Years), Options outstanding</t>
  </si>
  <si>
    <t>8 years 11 months 19 days</t>
  </si>
  <si>
    <t>8 years 9 months 3 days</t>
  </si>
  <si>
    <t>9 years 9 months 3 days</t>
  </si>
  <si>
    <t>Weighted Average Remaining Contractual Life (in Years), Granted</t>
  </si>
  <si>
    <t>9 years 5 months 1 day</t>
  </si>
  <si>
    <t>Weighted Average Remaining Contractual Life (in Years), Options exercisable</t>
  </si>
  <si>
    <t>7 years 9 months 3 days</t>
  </si>
  <si>
    <t>Number of Shares, Options exercisable</t>
  </si>
  <si>
    <t>Weighted Average Exercise Price, Options exercisable</t>
  </si>
  <si>
    <t>6 years 4 months 13 days</t>
  </si>
  <si>
    <t>7 years 4 months 9 days</t>
  </si>
  <si>
    <t>8 years 4 months 9 days</t>
  </si>
  <si>
    <t>4 years 3 months 29 days</t>
  </si>
  <si>
    <t>Stock-Based Payments (Details 3)</t>
  </si>
  <si>
    <t>Dec. 31, 2017$ / sharesshares</t>
  </si>
  <si>
    <t>Vested as of December 31, 2017</t>
  </si>
  <si>
    <t>Issued</t>
  </si>
  <si>
    <t>Exercise Price | $ / shares</t>
  </si>
  <si>
    <t>Stock-Based Payments (Details Textual) - USD ($)</t>
  </si>
  <si>
    <t>May 01, 2017</t>
  </si>
  <si>
    <t>Sep. 20, 2017</t>
  </si>
  <si>
    <t>Dec. 31, 2020</t>
  </si>
  <si>
    <t>Dec. 31, 2019</t>
  </si>
  <si>
    <t>Dec. 31, 2018</t>
  </si>
  <si>
    <t>Share-Based Payments (Textual)</t>
  </si>
  <si>
    <t>Total compensation cost related to non-vested awards</t>
  </si>
  <si>
    <t>General and administrative expense</t>
  </si>
  <si>
    <t>Underwriter's warrants are exercisable term</t>
  </si>
  <si>
    <t>Warrants issued</t>
  </si>
  <si>
    <t>Warrants vesting, description</t>
  </si>
  <si>
    <t>Of these, 11,000 warrants vest as follows: 5,000 immediately and 1,500 per month over four months. As of December 31, 2017, 5,000 of these were vested with a value of $5,805. The remaining 36,000 warrants are subject to deliverables being met. As of December 31, 2017, deliverables related to 12,000 of these warrants were met and are deemed vested with a value of $13,932 based on inputs to the Black-Scholes model, similar to those disclosed under the 2015 Plan and 2012 Plan.</t>
  </si>
  <si>
    <t>Expected life</t>
  </si>
  <si>
    <t>Risk free interest rate</t>
  </si>
  <si>
    <t>Underwriters [Member]</t>
  </si>
  <si>
    <t>Warrant exercise price</t>
  </si>
  <si>
    <t>Vendors [Member]</t>
  </si>
  <si>
    <t>NQSO [Member]</t>
  </si>
  <si>
    <t>Fair value of non-employee awards</t>
  </si>
  <si>
    <t>2015 Stock Incentive Plan [Member]</t>
  </si>
  <si>
    <t>Common stock for delivery under the plan</t>
  </si>
  <si>
    <t>Number of shares, forfeited or expired</t>
  </si>
  <si>
    <t>Options issuable shares</t>
  </si>
  <si>
    <t>2015 Stock Incentive Plan [Member] | Forecast [Member]</t>
  </si>
  <si>
    <t>Future stock option compensation expense</t>
  </si>
  <si>
    <t>2012 Employee Stock Benefit Plan[Member]</t>
  </si>
  <si>
    <t>Warrants outstanding, shares of company common stock</t>
  </si>
  <si>
    <t>Strike price</t>
  </si>
  <si>
    <t>Stock options vested term</t>
  </si>
  <si>
    <t>Warrants exercised cashless transaction</t>
  </si>
  <si>
    <t>1.84%</t>
  </si>
  <si>
    <t>21.34%</t>
  </si>
  <si>
    <t>Income Taxes (Details) - USD ($)</t>
  </si>
  <si>
    <t>Deferred tax assets:</t>
  </si>
  <si>
    <t>Share-based compensation expense</t>
  </si>
  <si>
    <t>Net operating loss carry forward</t>
  </si>
  <si>
    <t>Deferred tax liabilities:</t>
  </si>
  <si>
    <t>Property and equipment</t>
  </si>
  <si>
    <t>Federal research and development credit</t>
  </si>
  <si>
    <t>Oregon research and development credit</t>
  </si>
  <si>
    <t>Total deferred tax asset</t>
  </si>
  <si>
    <t>Valuation Allowance</t>
  </si>
  <si>
    <t>Net deferred tax asset</t>
  </si>
  <si>
    <t>Income Taxes (Details 1)</t>
  </si>
  <si>
    <t>Statutory U.S. Federal tax rate</t>
  </si>
  <si>
    <t>34.00%</t>
  </si>
  <si>
    <t>Effect of U.S. tax law change</t>
  </si>
  <si>
    <t>[1]</t>
  </si>
  <si>
    <t>(30.00%)</t>
  </si>
  <si>
    <t>State and local income taxes - net of Federal benefit</t>
  </si>
  <si>
    <t>6.60%</t>
  </si>
  <si>
    <t>Nondeductible expenses and other</t>
  </si>
  <si>
    <t>4.00%</t>
  </si>
  <si>
    <t>3.00%</t>
  </si>
  <si>
    <t>(14.60%)</t>
  </si>
  <si>
    <t>(43.60%)</t>
  </si>
  <si>
    <t>Effective rate tax</t>
  </si>
  <si>
    <t>0.00%</t>
  </si>
  <si>
    <t>Due to the Tax Act, our U.S. deferred tax assets and liabilities as of December 31, 2017 were re-measured from 34% to 21%. The change in tax rate resulted in a decrease to our gross U.S. deferred tax assets which is offset by a corresponding decrease to our valuation allowance. This resulted in an adjustment to the Company's deferred tax assets of $676,000 from the prior period.</t>
  </si>
  <si>
    <t>Income Taxes (Details Textual) - USD ($)</t>
  </si>
  <si>
    <t>Income Taxes (Textual)</t>
  </si>
  <si>
    <t>Federal statutory rate reduction</t>
  </si>
  <si>
    <t>Valuation allowance for deferred tax assets</t>
  </si>
  <si>
    <t>Adjustment to deferred tax assets</t>
  </si>
  <si>
    <t>Net operating loss carry forwards</t>
  </si>
  <si>
    <t>Operating loss carry forwards expire date, description</t>
  </si>
  <si>
    <t>Expire at various dates from 2029 through 2037</t>
  </si>
  <si>
    <t>Federal R&amp;D tax credits, description</t>
  </si>
  <si>
    <t>The Federal R&amp;amp;D tax credits will expire at various dates from 2032 through 2037, and the Oregon R&amp;amp;D tax credits will expire at various dates from 2018 through 2022.</t>
  </si>
  <si>
    <t>21.00%</t>
  </si>
  <si>
    <t>Customer Deposits (Details) - USD ($)</t>
  </si>
  <si>
    <t>Customer Deposits (Textual)</t>
  </si>
  <si>
    <t>Deposits received</t>
  </si>
  <si>
    <t>Customer deposits from related parties</t>
  </si>
  <si>
    <t>Refundable deposits amount</t>
  </si>
  <si>
    <t>Retail series production vehicles [Member] | Minimum [Member]</t>
  </si>
  <si>
    <t>Customer deposits per order</t>
  </si>
  <si>
    <t>Retail series production vehicles [Member] | Maximum [Member]</t>
  </si>
  <si>
    <t>Signature series vehicles [Member]</t>
  </si>
  <si>
    <t>Commitments and Contingencies (Details) - Commercial Industrial Office Lease [Member]</t>
  </si>
  <si>
    <t>Years ending December 31:</t>
  </si>
  <si>
    <t>Commitments and Contingencies (Details Textual)</t>
  </si>
  <si>
    <t>Sep. 03, 2017USD ($)ft²</t>
  </si>
  <si>
    <t>Dec. 31, 2017USD ($)ft²</t>
  </si>
  <si>
    <t>Dec. 31, 2016USD ($)</t>
  </si>
  <si>
    <t>Commitments and Contingencies (Textual)</t>
  </si>
  <si>
    <t>Office lease | ft²</t>
  </si>
  <si>
    <t>Description of operating lease</t>
  </si>
  <si>
    <t>The lease began on October 1, 2017 and will terminate on March 31, 2021. Rent was $25,000 for the first month, then is $12,500 per month for months two through forty-one, and one dollar for month forty-two.</t>
  </si>
  <si>
    <t>Monthly rent</t>
  </si>
  <si>
    <t>Rent expense</t>
  </si>
  <si>
    <t>Lease, description</t>
  </si>
  <si>
    <t>The lease began on May 1, 2013 and was set to terminate on April 30, 2018.</t>
  </si>
  <si>
    <t>Rent was $25,000 for the first month, then is $12,500 per month for months two through forty-one, and one dollar for month forty-two.</t>
  </si>
  <si>
    <t>Related parties rental amount</t>
  </si>
  <si>
    <t>Center Camp, LLC [Member]</t>
  </si>
  <si>
    <t>Subsequent Events (Details) - USD ($)</t>
  </si>
  <si>
    <t>Mar. 02, 2018</t>
  </si>
  <si>
    <t>Jan. 31, 2018</t>
  </si>
  <si>
    <t>Jan. 29, 2018</t>
  </si>
  <si>
    <t>Subsequent Events (Textual)</t>
  </si>
  <si>
    <t>Equipment financing monthly payments, description</t>
  </si>
  <si>
    <t>Subsequent to December 31, 2017, it has financed a total of $942,474 with monthly payments ranging from $437 to $6,897 and periods ranging from 48 to 60 months.</t>
  </si>
  <si>
    <t>Subsequent Event [Member] | Common Stock [Member]</t>
  </si>
  <si>
    <t>Employee warrants</t>
  </si>
  <si>
    <t>Exercised in cashless transaction at market price</t>
  </si>
  <si>
    <t>Employee options exercised</t>
  </si>
  <si>
    <t>Exercised at a price per share</t>
  </si>
  <si>
    <t>Restricted common stock issued</t>
  </si>
  <si>
    <t>Total proceeds stock option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85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8775010</v>
      </c>
    </row>
    <row r="18" spans="1:4">
      <c r="A18" s="4" t="s">
        <v>30</v>
      </c>
      <c r="C18" s="5" t="n">
        <v>15919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8</v>
      </c>
      <c r="B9" s="4" t="s">
        <v>206</v>
      </c>
    </row>
    <row r="10" spans="1:2">
      <c r="A10" s="4" t="s">
        <v>163</v>
      </c>
      <c r="B10" s="4" t="s">
        <v>207</v>
      </c>
    </row>
    <row r="11" spans="1:2">
      <c r="A11" s="4" t="s">
        <v>208</v>
      </c>
      <c r="B11" s="4" t="s">
        <v>209</v>
      </c>
    </row>
    <row r="12" spans="1:2">
      <c r="A12" s="4" t="s">
        <v>210</v>
      </c>
      <c r="B12" s="4" t="s">
        <v>211</v>
      </c>
    </row>
    <row r="13" spans="1:2">
      <c r="A13" s="4" t="s">
        <v>183</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79</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24109</v>
      </c>
      <c r="C3" s="6" t="n">
        <v>414405</v>
      </c>
    </row>
    <row r="4" spans="1:3">
      <c r="A4" s="4" t="s">
        <v>35</v>
      </c>
      <c r="B4" s="5" t="n">
        <v>6246850</v>
      </c>
      <c r="C4" s="4" t="s">
        <v>36</v>
      </c>
    </row>
    <row r="5" spans="1:3">
      <c r="A5" s="4" t="s">
        <v>37</v>
      </c>
      <c r="B5" s="5" t="n">
        <v>500</v>
      </c>
      <c r="C5" s="5" t="n">
        <v>583</v>
      </c>
    </row>
    <row r="6" spans="1:3">
      <c r="A6" s="4" t="s">
        <v>38</v>
      </c>
      <c r="B6" s="5" t="n">
        <v>194525</v>
      </c>
      <c r="C6" s="5" t="n">
        <v>26825</v>
      </c>
    </row>
    <row r="7" spans="1:3">
      <c r="A7" s="4" t="s">
        <v>39</v>
      </c>
      <c r="B7" s="5" t="n">
        <v>401160</v>
      </c>
      <c r="C7" s="5" t="n">
        <v>28207</v>
      </c>
    </row>
    <row r="8" spans="1:3">
      <c r="A8" s="4" t="s">
        <v>40</v>
      </c>
      <c r="B8" s="5" t="n">
        <v>14667144</v>
      </c>
      <c r="C8" s="5" t="n">
        <v>470020</v>
      </c>
    </row>
    <row r="9" spans="1:3">
      <c r="A9" s="4" t="s">
        <v>41</v>
      </c>
      <c r="B9" s="5" t="n">
        <v>2434026</v>
      </c>
      <c r="C9" s="5" t="n">
        <v>8805</v>
      </c>
    </row>
    <row r="10" spans="1:3">
      <c r="A10" s="4" t="s">
        <v>42</v>
      </c>
      <c r="B10" s="4" t="s">
        <v>36</v>
      </c>
      <c r="C10" s="5" t="n">
        <v>40000</v>
      </c>
    </row>
    <row r="11" spans="1:3">
      <c r="A11" s="4" t="s">
        <v>43</v>
      </c>
      <c r="B11" s="5" t="n">
        <v>17101170</v>
      </c>
      <c r="C11" s="5" t="n">
        <v>518825</v>
      </c>
    </row>
    <row r="12" spans="1:3">
      <c r="A12" s="3" t="s">
        <v>44</v>
      </c>
    </row>
    <row r="13" spans="1:3">
      <c r="A13" s="4" t="s">
        <v>45</v>
      </c>
      <c r="B13" s="5" t="n">
        <v>663773</v>
      </c>
      <c r="C13" s="5" t="n">
        <v>81045</v>
      </c>
    </row>
    <row r="14" spans="1:3">
      <c r="A14" s="4" t="s">
        <v>46</v>
      </c>
      <c r="B14" s="5" t="n">
        <v>255758</v>
      </c>
      <c r="C14" s="5" t="n">
        <v>102776</v>
      </c>
    </row>
    <row r="15" spans="1:3">
      <c r="A15" s="4" t="s">
        <v>47</v>
      </c>
      <c r="B15" s="5" t="n">
        <v>399967</v>
      </c>
      <c r="C15" s="5" t="n">
        <v>386035</v>
      </c>
    </row>
    <row r="16" spans="1:3">
      <c r="A16" s="4" t="s">
        <v>48</v>
      </c>
      <c r="B16" s="4" t="s">
        <v>36</v>
      </c>
      <c r="C16" s="5" t="n">
        <v>250000</v>
      </c>
    </row>
    <row r="17" spans="1:3">
      <c r="A17" s="4" t="s">
        <v>49</v>
      </c>
      <c r="B17" s="5" t="n">
        <v>1319498</v>
      </c>
      <c r="C17" s="5" t="n">
        <v>819856</v>
      </c>
    </row>
    <row r="18" spans="1:3">
      <c r="A18" s="4" t="s">
        <v>50</v>
      </c>
      <c r="B18" s="4" t="s">
        <v>36</v>
      </c>
      <c r="C18" s="5" t="n">
        <v>275000</v>
      </c>
    </row>
    <row r="19" spans="1:3">
      <c r="A19" s="4" t="s">
        <v>51</v>
      </c>
      <c r="B19" s="4" t="s">
        <v>36</v>
      </c>
      <c r="C19" s="5" t="n">
        <v>50000</v>
      </c>
    </row>
    <row r="20" spans="1:3">
      <c r="A20" s="4" t="s">
        <v>52</v>
      </c>
      <c r="B20" s="5" t="n">
        <v>1319498</v>
      </c>
      <c r="C20" s="5" t="n">
        <v>1144856</v>
      </c>
    </row>
    <row r="21" spans="1:3">
      <c r="A21" s="4" t="s">
        <v>53</v>
      </c>
      <c r="B21" s="4" t="s">
        <v>36</v>
      </c>
      <c r="C21" s="4" t="s">
        <v>36</v>
      </c>
    </row>
    <row r="22" spans="1:3">
      <c r="A22" s="3" t="s">
        <v>54</v>
      </c>
    </row>
    <row r="23" spans="1:3">
      <c r="A23" s="4" t="s">
        <v>55</v>
      </c>
      <c r="B23" s="4" t="s">
        <v>36</v>
      </c>
      <c r="C23" s="4" t="s">
        <v>36</v>
      </c>
    </row>
    <row r="24" spans="1:3">
      <c r="A24" s="4" t="s">
        <v>56</v>
      </c>
      <c r="B24" s="5" t="n">
        <v>27177790</v>
      </c>
      <c r="C24" s="5" t="n">
        <v>7637494</v>
      </c>
    </row>
    <row r="25" spans="1:3">
      <c r="A25" s="4" t="s">
        <v>57</v>
      </c>
      <c r="B25" s="5" t="n">
        <v>519340</v>
      </c>
      <c r="C25" s="5" t="n">
        <v>336606</v>
      </c>
    </row>
    <row r="26" spans="1:3">
      <c r="A26" s="4" t="s">
        <v>58</v>
      </c>
      <c r="B26" s="5" t="n">
        <v>-11915458</v>
      </c>
      <c r="C26" s="5" t="n">
        <v>-8600131</v>
      </c>
    </row>
    <row r="27" spans="1:3">
      <c r="A27" s="4" t="s">
        <v>59</v>
      </c>
      <c r="B27" s="5" t="n">
        <v>15781672</v>
      </c>
      <c r="C27" s="5" t="n">
        <v>-626031</v>
      </c>
    </row>
    <row r="28" spans="1:3">
      <c r="A28" s="4" t="s">
        <v>60</v>
      </c>
      <c r="B28" s="6" t="n">
        <v>17101170</v>
      </c>
      <c r="C28" s="6" t="n">
        <v>518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row>
    <row r="8" spans="1:2">
      <c r="A8" s="3" t="s">
        <v>242</v>
      </c>
    </row>
    <row r="9" spans="1:2">
      <c r="A9" s="4" t="s">
        <v>250</v>
      </c>
      <c r="B9" s="4" t="s">
        <v>251</v>
      </c>
    </row>
    <row r="10" spans="1:2">
      <c r="A10" s="4" t="s">
        <v>252</v>
      </c>
    </row>
    <row r="11" spans="1:2">
      <c r="A11" s="3" t="s">
        <v>242</v>
      </c>
    </row>
    <row r="12" spans="1:2">
      <c r="A12" s="4" t="s">
        <v>250</v>
      </c>
      <c r="B12"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32"/>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row r="9" spans="1:2">
      <c r="A9" s="4" t="s">
        <v>269</v>
      </c>
    </row>
    <row r="10" spans="1:2">
      <c r="A10" s="3" t="s">
        <v>264</v>
      </c>
    </row>
    <row r="11" spans="1:2">
      <c r="A11" s="4" t="s">
        <v>265</v>
      </c>
      <c r="B11" s="4" t="s">
        <v>270</v>
      </c>
    </row>
    <row r="12" spans="1:2">
      <c r="A12" s="4" t="s">
        <v>271</v>
      </c>
    </row>
    <row r="13" spans="1:2">
      <c r="A13" s="3" t="s">
        <v>264</v>
      </c>
    </row>
    <row r="14" spans="1:2">
      <c r="A14" s="4" t="s">
        <v>265</v>
      </c>
      <c r="B14" s="4" t="s">
        <v>272</v>
      </c>
    </row>
    <row r="15" spans="1:2">
      <c r="A15" s="4" t="s">
        <v>273</v>
      </c>
    </row>
    <row r="16" spans="1:2">
      <c r="A16" s="3" t="s">
        <v>264</v>
      </c>
    </row>
    <row r="17" spans="1:2">
      <c r="A17" s="4" t="s">
        <v>265</v>
      </c>
      <c r="B17" s="4" t="s">
        <v>274</v>
      </c>
    </row>
    <row r="18" spans="1:2">
      <c r="A18" s="4" t="s">
        <v>275</v>
      </c>
    </row>
    <row r="19" spans="1:2">
      <c r="A19" s="3" t="s">
        <v>264</v>
      </c>
    </row>
    <row r="20" spans="1:2">
      <c r="A20" s="4" t="s">
        <v>265</v>
      </c>
      <c r="B20" s="4" t="s">
        <v>276</v>
      </c>
    </row>
    <row r="21" spans="1:2">
      <c r="A21" s="4" t="s">
        <v>277</v>
      </c>
    </row>
    <row r="22" spans="1:2">
      <c r="A22" s="3" t="s">
        <v>264</v>
      </c>
    </row>
    <row r="23" spans="1:2">
      <c r="A23" s="4" t="s">
        <v>278</v>
      </c>
      <c r="B2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80</v>
      </c>
      <c r="B1" s="2" t="s">
        <v>1</v>
      </c>
    </row>
    <row r="2" spans="1:3">
      <c r="B2" s="2" t="s">
        <v>2</v>
      </c>
      <c r="C2" s="2" t="s">
        <v>32</v>
      </c>
    </row>
    <row r="3" spans="1:3">
      <c r="A3" s="3" t="s">
        <v>281</v>
      </c>
    </row>
    <row r="4" spans="1:3">
      <c r="A4" s="4" t="s">
        <v>282</v>
      </c>
      <c r="B4" s="5" t="n">
        <v>2126442</v>
      </c>
      <c r="C4" s="5" t="n">
        <v>1247704</v>
      </c>
    </row>
    <row r="5" spans="1:3">
      <c r="A5" s="4" t="s">
        <v>283</v>
      </c>
    </row>
    <row r="6" spans="1:3">
      <c r="A6" s="3" t="s">
        <v>281</v>
      </c>
    </row>
    <row r="7" spans="1:3">
      <c r="A7" s="4" t="s">
        <v>282</v>
      </c>
      <c r="B7" s="5" t="n">
        <v>973004</v>
      </c>
      <c r="C7" s="5" t="n">
        <v>980004</v>
      </c>
    </row>
    <row r="8" spans="1:3">
      <c r="A8" s="4" t="s">
        <v>284</v>
      </c>
    </row>
    <row r="9" spans="1:3">
      <c r="A9" s="3" t="s">
        <v>281</v>
      </c>
    </row>
    <row r="10" spans="1:3">
      <c r="A10" s="4" t="s">
        <v>282</v>
      </c>
      <c r="B10" s="5" t="n">
        <v>984200</v>
      </c>
      <c r="C10" s="5" t="n">
        <v>267700</v>
      </c>
    </row>
    <row r="11" spans="1:3">
      <c r="A11" s="4" t="s">
        <v>285</v>
      </c>
    </row>
    <row r="12" spans="1:3">
      <c r="A12" s="3" t="s">
        <v>281</v>
      </c>
    </row>
    <row r="13" spans="1:3">
      <c r="A13" s="4" t="s">
        <v>282</v>
      </c>
      <c r="B13" s="5" t="n">
        <v>122238</v>
      </c>
      <c r="C13" s="4" t="s">
        <v>36</v>
      </c>
    </row>
    <row r="14" spans="1:3">
      <c r="A14" s="4" t="s">
        <v>286</v>
      </c>
    </row>
    <row r="15" spans="1:3">
      <c r="A15" s="3" t="s">
        <v>281</v>
      </c>
    </row>
    <row r="16" spans="1:3">
      <c r="A16" s="4" t="s">
        <v>282</v>
      </c>
      <c r="B16" s="5" t="n">
        <v>47000</v>
      </c>
      <c r="C16"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3" t="s">
        <v>288</v>
      </c>
    </row>
    <row r="4" spans="1:3">
      <c r="A4" s="4" t="s">
        <v>289</v>
      </c>
      <c r="B4" s="6" t="n">
        <v>4100000</v>
      </c>
    </row>
    <row r="5" spans="1:3">
      <c r="A5" s="4" t="s">
        <v>290</v>
      </c>
      <c r="B5" s="5" t="n">
        <v>6246850</v>
      </c>
      <c r="C5" s="4" t="s">
        <v>36</v>
      </c>
    </row>
    <row r="6" spans="1:3">
      <c r="A6" s="4" t="s">
        <v>73</v>
      </c>
      <c r="B6" s="5" t="n">
        <v>40580</v>
      </c>
      <c r="C6" s="4" t="s">
        <v>36</v>
      </c>
    </row>
    <row r="7" spans="1:3">
      <c r="A7" s="4" t="s">
        <v>291</v>
      </c>
      <c r="B7" s="5" t="n">
        <v>317324</v>
      </c>
      <c r="C7" s="5" t="n">
        <v>131709</v>
      </c>
    </row>
    <row r="8" spans="1:3">
      <c r="A8" s="4" t="s">
        <v>112</v>
      </c>
      <c r="B8" s="4" t="s">
        <v>36</v>
      </c>
      <c r="C8" s="5" t="n">
        <v>40000</v>
      </c>
    </row>
    <row r="9" spans="1:3">
      <c r="A9" s="4" t="s">
        <v>292</v>
      </c>
      <c r="B9" s="5" t="n">
        <v>-1325842</v>
      </c>
    </row>
    <row r="10" spans="1:3">
      <c r="A10" s="4" t="s">
        <v>80</v>
      </c>
      <c r="B10" s="5" t="n">
        <v>1451394</v>
      </c>
      <c r="C10" s="6" t="n">
        <v>974806</v>
      </c>
    </row>
    <row r="11" spans="1:3">
      <c r="A11" s="4" t="s">
        <v>293</v>
      </c>
    </row>
    <row r="12" spans="1:3">
      <c r="A12" s="3" t="s">
        <v>288</v>
      </c>
    </row>
    <row r="13" spans="1:3">
      <c r="A13" s="4" t="s">
        <v>290</v>
      </c>
      <c r="B13" s="6" t="n">
        <v>1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4</v>
      </c>
      <c r="B1" s="2" t="s">
        <v>2</v>
      </c>
      <c r="C1" s="2" t="s">
        <v>32</v>
      </c>
    </row>
    <row r="2" spans="1:3">
      <c r="A2" s="3" t="s">
        <v>264</v>
      </c>
    </row>
    <row r="3" spans="1:3">
      <c r="A3" s="4" t="s">
        <v>295</v>
      </c>
      <c r="B3" s="6" t="n">
        <v>2530224</v>
      </c>
      <c r="C3" s="6" t="n">
        <v>84896</v>
      </c>
    </row>
    <row r="4" spans="1:3">
      <c r="A4" s="4" t="s">
        <v>296</v>
      </c>
      <c r="B4" s="5" t="n">
        <v>-96198</v>
      </c>
      <c r="C4" s="5" t="n">
        <v>-76091</v>
      </c>
    </row>
    <row r="5" spans="1:3">
      <c r="A5" s="4" t="s">
        <v>92</v>
      </c>
      <c r="B5" s="5" t="n">
        <v>2434026</v>
      </c>
      <c r="C5" s="5" t="n">
        <v>8805</v>
      </c>
    </row>
    <row r="6" spans="1:3">
      <c r="A6" s="4" t="s">
        <v>297</v>
      </c>
    </row>
    <row r="7" spans="1:3">
      <c r="A7" s="3" t="s">
        <v>264</v>
      </c>
    </row>
    <row r="8" spans="1:3">
      <c r="A8" s="4" t="s">
        <v>295</v>
      </c>
      <c r="B8" s="5" t="n">
        <v>60696</v>
      </c>
      <c r="C8" s="5" t="n">
        <v>36522</v>
      </c>
    </row>
    <row r="9" spans="1:3">
      <c r="A9" s="4" t="s">
        <v>298</v>
      </c>
    </row>
    <row r="10" spans="1:3">
      <c r="A10" s="3" t="s">
        <v>264</v>
      </c>
    </row>
    <row r="11" spans="1:3">
      <c r="A11" s="4" t="s">
        <v>295</v>
      </c>
      <c r="B11" s="5" t="n">
        <v>50996</v>
      </c>
      <c r="C11" s="5" t="n">
        <v>4157</v>
      </c>
    </row>
    <row r="12" spans="1:3">
      <c r="A12" s="4" t="s">
        <v>299</v>
      </c>
    </row>
    <row r="13" spans="1:3">
      <c r="A13" s="3" t="s">
        <v>264</v>
      </c>
    </row>
    <row r="14" spans="1:3">
      <c r="A14" s="4" t="s">
        <v>295</v>
      </c>
      <c r="B14" s="5" t="n">
        <v>1658976</v>
      </c>
      <c r="C14" s="5" t="n">
        <v>32393</v>
      </c>
    </row>
    <row r="15" spans="1:3">
      <c r="A15" s="4" t="s">
        <v>300</v>
      </c>
    </row>
    <row r="16" spans="1:3">
      <c r="A16" s="3" t="s">
        <v>264</v>
      </c>
    </row>
    <row r="17" spans="1:3">
      <c r="A17" s="4" t="s">
        <v>295</v>
      </c>
      <c r="B17" s="5" t="n">
        <v>297025</v>
      </c>
      <c r="C17" s="5" t="n">
        <v>11824</v>
      </c>
    </row>
    <row r="18" spans="1:3">
      <c r="A18" s="4" t="s">
        <v>301</v>
      </c>
    </row>
    <row r="19" spans="1:3">
      <c r="A19" s="3" t="s">
        <v>264</v>
      </c>
    </row>
    <row r="20" spans="1:3">
      <c r="A20" s="4" t="s">
        <v>295</v>
      </c>
      <c r="B20" s="6" t="n">
        <v>462531</v>
      </c>
      <c r="C20" s="4" t="s">
        <v>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6" t="n">
        <v>573095</v>
      </c>
      <c r="C4" s="6" t="n">
        <v>0</v>
      </c>
    </row>
    <row r="5" spans="1:3">
      <c r="A5" s="4" t="s">
        <v>305</v>
      </c>
      <c r="B5" s="6" t="n">
        <v>20107</v>
      </c>
      <c r="C5" s="6" t="n">
        <v>79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v>
      </c>
      <c r="B1" s="2" t="s">
        <v>2</v>
      </c>
      <c r="C1" s="2" t="s">
        <v>32</v>
      </c>
    </row>
    <row r="2" spans="1:3">
      <c r="A2" s="3" t="s">
        <v>62</v>
      </c>
    </row>
    <row r="3" spans="1:3">
      <c r="A3" s="4" t="s">
        <v>63</v>
      </c>
      <c r="B3" s="4" t="s">
        <v>36</v>
      </c>
      <c r="C3" s="4" t="s">
        <v>36</v>
      </c>
    </row>
    <row r="4" spans="1:3">
      <c r="A4" s="4" t="s">
        <v>64</v>
      </c>
      <c r="B4" s="5" t="n">
        <v>1500000</v>
      </c>
      <c r="C4" s="5" t="n">
        <v>1500000</v>
      </c>
    </row>
    <row r="5" spans="1:3">
      <c r="A5" s="4" t="s">
        <v>65</v>
      </c>
      <c r="B5" s="5" t="n">
        <v>0</v>
      </c>
      <c r="C5" s="5" t="n">
        <v>0</v>
      </c>
    </row>
    <row r="6" spans="1:3">
      <c r="A6" s="4" t="s">
        <v>66</v>
      </c>
      <c r="B6" s="5" t="n">
        <v>0</v>
      </c>
      <c r="C6" s="5" t="n">
        <v>0</v>
      </c>
    </row>
    <row r="7" spans="1:3">
      <c r="A7" s="4" t="s">
        <v>67</v>
      </c>
      <c r="B7" s="4" t="s">
        <v>36</v>
      </c>
      <c r="C7" s="4" t="s">
        <v>36</v>
      </c>
    </row>
    <row r="8" spans="1:3">
      <c r="A8" s="4" t="s">
        <v>68</v>
      </c>
      <c r="B8" s="5" t="n">
        <v>20000000</v>
      </c>
      <c r="C8" s="5" t="n">
        <v>20000000</v>
      </c>
    </row>
    <row r="9" spans="1:3">
      <c r="A9" s="4" t="s">
        <v>69</v>
      </c>
      <c r="B9" s="5" t="n">
        <v>15872001</v>
      </c>
      <c r="C9" s="5" t="n">
        <v>12337466</v>
      </c>
    </row>
    <row r="10" spans="1:3">
      <c r="A10" s="4" t="s">
        <v>70</v>
      </c>
      <c r="B10" s="5" t="n">
        <v>15872001</v>
      </c>
      <c r="C10" s="5" t="n">
        <v>12337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6</v>
      </c>
      <c r="B1" s="2" t="s">
        <v>2</v>
      </c>
      <c r="C1" s="2" t="s">
        <v>32</v>
      </c>
    </row>
    <row r="2" spans="1:3">
      <c r="A2" s="3" t="s">
        <v>307</v>
      </c>
    </row>
    <row r="3" spans="1:3">
      <c r="A3" s="4" t="s">
        <v>308</v>
      </c>
      <c r="B3" s="4" t="s">
        <v>36</v>
      </c>
      <c r="C3" s="6" t="n">
        <v>250000</v>
      </c>
    </row>
    <row r="4" spans="1:3">
      <c r="A4" s="4" t="s">
        <v>309</v>
      </c>
      <c r="B4" s="4" t="s">
        <v>36</v>
      </c>
      <c r="C4" s="5" t="n">
        <v>275000</v>
      </c>
    </row>
    <row r="5" spans="1:3">
      <c r="A5" s="4" t="s">
        <v>310</v>
      </c>
      <c r="B5" s="4" t="s">
        <v>36</v>
      </c>
      <c r="C5" s="5" t="n">
        <v>50000</v>
      </c>
    </row>
    <row r="6" spans="1:3">
      <c r="A6" s="4" t="s">
        <v>48</v>
      </c>
      <c r="B6" s="4" t="s">
        <v>36</v>
      </c>
      <c r="C6" s="5" t="n">
        <v>575000</v>
      </c>
    </row>
    <row r="7" spans="1:3">
      <c r="A7" s="4" t="s">
        <v>311</v>
      </c>
    </row>
    <row r="8" spans="1:3">
      <c r="A8" s="3" t="s">
        <v>307</v>
      </c>
    </row>
    <row r="9" spans="1:3">
      <c r="A9" s="4" t="s">
        <v>308</v>
      </c>
      <c r="B9" s="4" t="s">
        <v>36</v>
      </c>
      <c r="C9" s="4" t="s">
        <v>36</v>
      </c>
    </row>
    <row r="10" spans="1:3">
      <c r="A10" s="4" t="s">
        <v>309</v>
      </c>
      <c r="B10" s="4" t="s">
        <v>36</v>
      </c>
      <c r="C10" s="5" t="n">
        <v>3322</v>
      </c>
    </row>
    <row r="11" spans="1:3">
      <c r="A11" s="4" t="s">
        <v>310</v>
      </c>
      <c r="B11" s="4" t="s">
        <v>36</v>
      </c>
      <c r="C11" s="5" t="n">
        <v>384</v>
      </c>
    </row>
    <row r="12" spans="1:3">
      <c r="A12" s="4" t="s">
        <v>48</v>
      </c>
      <c r="B12" s="4" t="s">
        <v>36</v>
      </c>
      <c r="C12" s="6" t="n">
        <v>37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6"/>
    <col customWidth="1" max="7" min="7" width="16"/>
    <col customWidth="1" max="8" min="8" width="14"/>
  </cols>
  <sheetData>
    <row r="1" spans="1:8">
      <c r="A1" s="1" t="s">
        <v>312</v>
      </c>
      <c r="B1" s="2" t="s">
        <v>313</v>
      </c>
      <c r="C1" s="2" t="s">
        <v>314</v>
      </c>
      <c r="D1" s="2" t="s">
        <v>315</v>
      </c>
      <c r="E1" s="2" t="s">
        <v>316</v>
      </c>
      <c r="F1" s="2" t="s">
        <v>2</v>
      </c>
      <c r="G1" s="2" t="s">
        <v>32</v>
      </c>
      <c r="H1" s="2" t="s">
        <v>317</v>
      </c>
    </row>
    <row r="2" spans="1:8">
      <c r="A2" s="3" t="s">
        <v>318</v>
      </c>
    </row>
    <row r="3" spans="1:8">
      <c r="A3" s="4" t="s">
        <v>319</v>
      </c>
      <c r="F3" s="6" t="n">
        <v>75000</v>
      </c>
    </row>
    <row r="4" spans="1:8">
      <c r="A4" s="4" t="s">
        <v>320</v>
      </c>
    </row>
    <row r="5" spans="1:8">
      <c r="A5" s="3" t="s">
        <v>318</v>
      </c>
    </row>
    <row r="6" spans="1:8">
      <c r="A6" s="4" t="s">
        <v>321</v>
      </c>
      <c r="B6" s="6" t="n">
        <v>250000</v>
      </c>
    </row>
    <row r="7" spans="1:8">
      <c r="A7" s="4" t="s">
        <v>322</v>
      </c>
      <c r="B7" s="4" t="s">
        <v>323</v>
      </c>
    </row>
    <row r="8" spans="1:8">
      <c r="A8" s="4" t="s">
        <v>324</v>
      </c>
      <c r="B8" s="4" t="s">
        <v>325</v>
      </c>
    </row>
    <row r="9" spans="1:8">
      <c r="A9" s="4" t="s">
        <v>326</v>
      </c>
    </row>
    <row r="10" spans="1:8">
      <c r="A10" s="3" t="s">
        <v>318</v>
      </c>
    </row>
    <row r="11" spans="1:8">
      <c r="A11" s="4" t="s">
        <v>321</v>
      </c>
      <c r="H11" s="6" t="n">
        <v>5000</v>
      </c>
    </row>
    <row r="12" spans="1:8">
      <c r="A12" s="4" t="s">
        <v>322</v>
      </c>
      <c r="F12" s="4" t="s">
        <v>327</v>
      </c>
      <c r="G12" s="4" t="s">
        <v>327</v>
      </c>
    </row>
    <row r="13" spans="1:8">
      <c r="A13" s="4" t="s">
        <v>324</v>
      </c>
      <c r="F13" s="4" t="s">
        <v>328</v>
      </c>
      <c r="G13" s="4" t="s">
        <v>328</v>
      </c>
    </row>
    <row r="14" spans="1:8">
      <c r="A14" s="4" t="s">
        <v>329</v>
      </c>
      <c r="F14" s="6" t="n">
        <v>200000</v>
      </c>
      <c r="G14" s="6" t="n">
        <v>325000</v>
      </c>
    </row>
    <row r="15" spans="1:8">
      <c r="A15" s="4" t="s">
        <v>330</v>
      </c>
      <c r="E15" s="6" t="n">
        <v>150000</v>
      </c>
      <c r="F15" s="6" t="n">
        <v>100000</v>
      </c>
      <c r="G15" s="6" t="n">
        <v>50000</v>
      </c>
    </row>
    <row r="16" spans="1:8">
      <c r="A16" s="4" t="s">
        <v>331</v>
      </c>
      <c r="E16" s="7" t="n">
        <v>5.85</v>
      </c>
      <c r="F16" s="6" t="n">
        <v>5</v>
      </c>
      <c r="G16" s="6" t="n">
        <v>5</v>
      </c>
    </row>
    <row r="17" spans="1:8">
      <c r="A17" s="4" t="s">
        <v>332</v>
      </c>
      <c r="E17" s="4" t="s">
        <v>333</v>
      </c>
      <c r="F17" s="4" t="s">
        <v>333</v>
      </c>
      <c r="G17" s="4" t="s">
        <v>333</v>
      </c>
    </row>
    <row r="18" spans="1:8">
      <c r="A18" s="4" t="s">
        <v>319</v>
      </c>
      <c r="E18" s="6" t="n">
        <v>450000</v>
      </c>
    </row>
    <row r="19" spans="1:8">
      <c r="A19" s="4" t="s">
        <v>334</v>
      </c>
      <c r="E19" s="6" t="n">
        <v>23000</v>
      </c>
    </row>
    <row r="20" spans="1:8">
      <c r="A20" s="4" t="s">
        <v>335</v>
      </c>
      <c r="E20" s="5" t="n">
        <v>80832</v>
      </c>
    </row>
    <row r="21" spans="1:8">
      <c r="A21" s="4" t="s">
        <v>336</v>
      </c>
      <c r="F21" s="6" t="n">
        <v>354</v>
      </c>
    </row>
    <row r="22" spans="1:8">
      <c r="A22" s="4" t="s">
        <v>337</v>
      </c>
    </row>
    <row r="23" spans="1:8">
      <c r="A23" s="3" t="s">
        <v>318</v>
      </c>
    </row>
    <row r="24" spans="1:8">
      <c r="A24" s="4" t="s">
        <v>321</v>
      </c>
      <c r="C24" s="6" t="n">
        <v>70000</v>
      </c>
      <c r="D24" s="6" t="n">
        <v>70000</v>
      </c>
    </row>
    <row r="25" spans="1:8">
      <c r="A25" s="4" t="s">
        <v>322</v>
      </c>
      <c r="C25" s="4" t="s">
        <v>327</v>
      </c>
    </row>
    <row r="26" spans="1:8">
      <c r="A26" s="4" t="s">
        <v>324</v>
      </c>
      <c r="C26" s="4" t="s">
        <v>328</v>
      </c>
    </row>
    <row r="27" spans="1:8">
      <c r="A27" s="4" t="s">
        <v>331</v>
      </c>
      <c r="C27" s="7" t="n">
        <v>6.5</v>
      </c>
    </row>
    <row r="28" spans="1:8">
      <c r="A28" s="4" t="s">
        <v>332</v>
      </c>
      <c r="C28" s="4" t="s">
        <v>333</v>
      </c>
    </row>
    <row r="29" spans="1:8">
      <c r="A29" s="4" t="s">
        <v>336</v>
      </c>
      <c r="D29" s="6" t="n">
        <v>232</v>
      </c>
    </row>
    <row r="30" spans="1:8">
      <c r="A30" s="4" t="s">
        <v>338</v>
      </c>
    </row>
    <row r="31" spans="1:8">
      <c r="A31" s="3" t="s">
        <v>318</v>
      </c>
    </row>
    <row r="32" spans="1:8">
      <c r="A32" s="4" t="s">
        <v>331</v>
      </c>
      <c r="E32" s="7" t="n">
        <v>6.5</v>
      </c>
    </row>
    <row r="33" spans="1:8">
      <c r="A33" s="4" t="s">
        <v>332</v>
      </c>
      <c r="E33" s="4" t="s">
        <v>3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341</v>
      </c>
      <c r="D1" s="2" t="s">
        <v>342</v>
      </c>
      <c r="E1" s="2" t="s">
        <v>343</v>
      </c>
      <c r="F1" s="2" t="s">
        <v>314</v>
      </c>
      <c r="G1" s="2" t="s">
        <v>4</v>
      </c>
      <c r="H1" s="2" t="s">
        <v>2</v>
      </c>
      <c r="I1" s="2" t="s">
        <v>32</v>
      </c>
    </row>
    <row r="2" spans="1:9">
      <c r="A2" s="3" t="s">
        <v>344</v>
      </c>
    </row>
    <row r="3" spans="1:9">
      <c r="A3" s="4" t="s">
        <v>345</v>
      </c>
      <c r="H3" s="5" t="n">
        <v>1500000</v>
      </c>
      <c r="I3" s="5" t="n">
        <v>1500000</v>
      </c>
    </row>
    <row r="4" spans="1:9">
      <c r="A4" s="4" t="s">
        <v>346</v>
      </c>
      <c r="H4" s="5" t="n">
        <v>0</v>
      </c>
      <c r="I4" s="5" t="n">
        <v>0</v>
      </c>
    </row>
    <row r="5" spans="1:9">
      <c r="A5" s="4" t="s">
        <v>347</v>
      </c>
      <c r="H5" s="5" t="n">
        <v>0</v>
      </c>
      <c r="I5" s="5" t="n">
        <v>0</v>
      </c>
    </row>
    <row r="6" spans="1:9">
      <c r="A6" s="4" t="s">
        <v>348</v>
      </c>
      <c r="H6" s="5" t="n">
        <v>20000000</v>
      </c>
      <c r="I6" s="5" t="n">
        <v>20000000</v>
      </c>
    </row>
    <row r="7" spans="1:9">
      <c r="A7" s="4" t="s">
        <v>67</v>
      </c>
      <c r="H7" s="4" t="s">
        <v>36</v>
      </c>
      <c r="I7" s="4" t="s">
        <v>36</v>
      </c>
    </row>
    <row r="8" spans="1:9">
      <c r="A8" s="4" t="s">
        <v>349</v>
      </c>
      <c r="H8" s="6" t="n">
        <v>1225500</v>
      </c>
      <c r="I8" s="6" t="n">
        <v>467945</v>
      </c>
    </row>
    <row r="9" spans="1:9">
      <c r="A9" s="4" t="s">
        <v>350</v>
      </c>
      <c r="B9" s="6" t="n">
        <v>21000</v>
      </c>
    </row>
    <row r="10" spans="1:9">
      <c r="A10" s="4" t="s">
        <v>351</v>
      </c>
      <c r="H10" s="5" t="n">
        <v>169238</v>
      </c>
    </row>
    <row r="11" spans="1:9">
      <c r="A11" s="4" t="s">
        <v>352</v>
      </c>
      <c r="H11" s="5" t="n">
        <v>139238</v>
      </c>
    </row>
    <row r="12" spans="1:9">
      <c r="A12" s="4" t="s">
        <v>338</v>
      </c>
    </row>
    <row r="13" spans="1:9">
      <c r="A13" s="3" t="s">
        <v>344</v>
      </c>
    </row>
    <row r="14" spans="1:9">
      <c r="A14" s="4" t="s">
        <v>353</v>
      </c>
      <c r="E14" s="5" t="n">
        <v>2945657</v>
      </c>
      <c r="F14" s="5" t="n">
        <v>2945657</v>
      </c>
    </row>
    <row r="15" spans="1:9">
      <c r="A15" s="4" t="s">
        <v>349</v>
      </c>
      <c r="E15" s="6" t="n">
        <v>18087640</v>
      </c>
      <c r="F15" s="6" t="n">
        <v>18087640</v>
      </c>
    </row>
    <row r="16" spans="1:9">
      <c r="A16" s="4" t="s">
        <v>354</v>
      </c>
      <c r="E16" s="7" t="n">
        <v>6.5</v>
      </c>
      <c r="F16" s="7" t="n">
        <v>6.5</v>
      </c>
    </row>
    <row r="17" spans="1:9">
      <c r="A17" s="4" t="s">
        <v>355</v>
      </c>
      <c r="E17" s="6" t="n">
        <v>1051131</v>
      </c>
      <c r="F17" s="6" t="n">
        <v>1051131</v>
      </c>
    </row>
    <row r="18" spans="1:9">
      <c r="A18" s="4" t="s">
        <v>356</v>
      </c>
      <c r="E18" s="6" t="n">
        <v>8000</v>
      </c>
      <c r="F18" s="6" t="n">
        <v>8000</v>
      </c>
    </row>
    <row r="19" spans="1:9">
      <c r="A19" s="4" t="s">
        <v>357</v>
      </c>
    </row>
    <row r="20" spans="1:9">
      <c r="A20" s="3" t="s">
        <v>344</v>
      </c>
    </row>
    <row r="21" spans="1:9">
      <c r="A21" s="4" t="s">
        <v>353</v>
      </c>
      <c r="H21" s="5" t="n">
        <v>245100</v>
      </c>
      <c r="I21" s="5" t="n">
        <v>93800</v>
      </c>
    </row>
    <row r="22" spans="1:9">
      <c r="A22" s="4" t="s">
        <v>349</v>
      </c>
      <c r="H22" s="6" t="n">
        <v>1225500</v>
      </c>
      <c r="I22" s="6" t="n">
        <v>467945</v>
      </c>
    </row>
    <row r="23" spans="1:9">
      <c r="A23" s="4" t="s">
        <v>358</v>
      </c>
    </row>
    <row r="24" spans="1:9">
      <c r="A24" s="3" t="s">
        <v>344</v>
      </c>
    </row>
    <row r="25" spans="1:9">
      <c r="A25" s="4" t="s">
        <v>353</v>
      </c>
      <c r="B25" s="5" t="n">
        <v>4000</v>
      </c>
    </row>
    <row r="26" spans="1:9">
      <c r="A26" s="4" t="s">
        <v>354</v>
      </c>
      <c r="B26" s="7" t="n">
        <v>5.25</v>
      </c>
    </row>
    <row r="27" spans="1:9">
      <c r="A27" s="4" t="s">
        <v>359</v>
      </c>
    </row>
    <row r="28" spans="1:9">
      <c r="A28" s="3" t="s">
        <v>344</v>
      </c>
    </row>
    <row r="29" spans="1:9">
      <c r="A29" s="4" t="s">
        <v>348</v>
      </c>
      <c r="D29" s="5" t="n">
        <v>20000000</v>
      </c>
    </row>
    <row r="30" spans="1:9">
      <c r="A30" s="4" t="s">
        <v>360</v>
      </c>
      <c r="D30" s="4" t="s">
        <v>361</v>
      </c>
    </row>
    <row r="31" spans="1:9">
      <c r="A31" s="4" t="s">
        <v>362</v>
      </c>
      <c r="H31" s="5" t="n">
        <v>2000000</v>
      </c>
      <c r="I31" s="5" t="n">
        <v>2000000</v>
      </c>
    </row>
    <row r="32" spans="1:9">
      <c r="A32" s="4" t="s">
        <v>363</v>
      </c>
      <c r="H32" s="5" t="n">
        <v>1957204</v>
      </c>
      <c r="I32" s="5" t="n">
        <v>1247704</v>
      </c>
    </row>
    <row r="33" spans="1:9">
      <c r="A33" s="4" t="s">
        <v>364</v>
      </c>
    </row>
    <row r="34" spans="1:9">
      <c r="A34" s="3" t="s">
        <v>344</v>
      </c>
    </row>
    <row r="35" spans="1:9">
      <c r="A35" s="4" t="s">
        <v>365</v>
      </c>
      <c r="H35" s="6" t="n">
        <v>15000000</v>
      </c>
    </row>
    <row r="36" spans="1:9">
      <c r="A36" s="4" t="s">
        <v>366</v>
      </c>
      <c r="G36" s="5" t="n">
        <v>245100</v>
      </c>
    </row>
    <row r="37" spans="1:9">
      <c r="A37" s="4" t="s">
        <v>367</v>
      </c>
      <c r="G37" s="6" t="n">
        <v>1225500</v>
      </c>
    </row>
    <row r="38" spans="1:9">
      <c r="A38" s="4" t="s">
        <v>360</v>
      </c>
      <c r="D38" s="4" t="s">
        <v>361</v>
      </c>
    </row>
    <row r="39" spans="1:9">
      <c r="A39" s="4" t="s">
        <v>368</v>
      </c>
      <c r="C39" s="4" t="s">
        <v>369</v>
      </c>
    </row>
    <row r="40" spans="1:9">
      <c r="A40" s="4" t="s">
        <v>370</v>
      </c>
    </row>
    <row r="41" spans="1:9">
      <c r="A41" s="3" t="s">
        <v>344</v>
      </c>
    </row>
    <row r="42" spans="1:9">
      <c r="A42" s="4" t="s">
        <v>345</v>
      </c>
      <c r="H42" s="5" t="n">
        <v>5000000</v>
      </c>
    </row>
    <row r="43" spans="1:9">
      <c r="A43" s="4" t="s">
        <v>371</v>
      </c>
      <c r="H43" s="5" t="n">
        <v>1500000</v>
      </c>
    </row>
    <row r="44" spans="1:9">
      <c r="A44" s="4" t="s">
        <v>372</v>
      </c>
      <c r="H44" s="4" t="s">
        <v>36</v>
      </c>
    </row>
    <row r="45" spans="1:9">
      <c r="A45" s="4" t="s">
        <v>346</v>
      </c>
      <c r="H45" s="4" t="s">
        <v>36</v>
      </c>
      <c r="I45" s="4" t="s">
        <v>36</v>
      </c>
    </row>
    <row r="46" spans="1:9">
      <c r="A46" s="4" t="s">
        <v>347</v>
      </c>
      <c r="H46" s="4" t="s">
        <v>36</v>
      </c>
      <c r="I46" s="4" t="s">
        <v>36</v>
      </c>
    </row>
    <row r="47" spans="1:9">
      <c r="A47" s="4" t="s">
        <v>373</v>
      </c>
    </row>
    <row r="48" spans="1:9">
      <c r="A48" s="3" t="s">
        <v>344</v>
      </c>
    </row>
    <row r="49" spans="1:9">
      <c r="A49" s="4" t="s">
        <v>366</v>
      </c>
      <c r="H49" s="5"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4" t="s">
        <v>375</v>
      </c>
    </row>
    <row r="4" spans="1:3">
      <c r="A4" s="3" t="s">
        <v>376</v>
      </c>
    </row>
    <row r="5" spans="1:3">
      <c r="A5" s="4" t="s">
        <v>377</v>
      </c>
      <c r="B5" s="6" t="n">
        <v>24000</v>
      </c>
      <c r="C5" s="4" t="s">
        <v>36</v>
      </c>
    </row>
    <row r="6" spans="1:3">
      <c r="A6" s="4" t="s">
        <v>378</v>
      </c>
    </row>
    <row r="7" spans="1:3">
      <c r="A7" s="3" t="s">
        <v>376</v>
      </c>
    </row>
    <row r="8" spans="1:3">
      <c r="A8" s="4" t="s">
        <v>377</v>
      </c>
      <c r="B8" s="5" t="n">
        <v>27000</v>
      </c>
      <c r="C8" s="4" t="s">
        <v>36</v>
      </c>
    </row>
    <row r="9" spans="1:3">
      <c r="A9" s="4" t="s">
        <v>379</v>
      </c>
    </row>
    <row r="10" spans="1:3">
      <c r="A10" s="3" t="s">
        <v>376</v>
      </c>
    </row>
    <row r="11" spans="1:3">
      <c r="A11" s="4" t="s">
        <v>377</v>
      </c>
      <c r="B11" s="6" t="n">
        <v>152734</v>
      </c>
      <c r="C11" s="6" t="n">
        <v>483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380</v>
      </c>
      <c r="B1" s="2" t="s">
        <v>1</v>
      </c>
    </row>
    <row r="2" spans="1:2">
      <c r="B2" s="2" t="s">
        <v>381</v>
      </c>
    </row>
    <row r="3" spans="1:2">
      <c r="A3" s="3" t="s">
        <v>242</v>
      </c>
    </row>
    <row r="4" spans="1:2">
      <c r="A4" s="4" t="s">
        <v>382</v>
      </c>
      <c r="B4" s="4" t="s">
        <v>36</v>
      </c>
    </row>
    <row r="5" spans="1:2">
      <c r="A5" s="4" t="s">
        <v>383</v>
      </c>
      <c r="B5" s="6" t="n">
        <v>503260</v>
      </c>
    </row>
    <row r="6" spans="1:2">
      <c r="A6" s="4" t="s">
        <v>384</v>
      </c>
    </row>
    <row r="7" spans="1:2">
      <c r="A7" s="3" t="s">
        <v>242</v>
      </c>
    </row>
    <row r="8" spans="1:2">
      <c r="A8" s="4" t="s">
        <v>385</v>
      </c>
      <c r="B8" s="4" t="s">
        <v>386</v>
      </c>
    </row>
    <row r="9" spans="1:2">
      <c r="A9" s="4" t="s">
        <v>387</v>
      </c>
      <c r="B9" s="4" t="s">
        <v>388</v>
      </c>
    </row>
    <row r="10" spans="1:2">
      <c r="A10" s="4" t="s">
        <v>389</v>
      </c>
      <c r="B10" s="4" t="s">
        <v>390</v>
      </c>
    </row>
    <row r="11" spans="1:2">
      <c r="A11" s="4" t="s">
        <v>293</v>
      </c>
    </row>
    <row r="12" spans="1:2">
      <c r="A12" s="3" t="s">
        <v>242</v>
      </c>
    </row>
    <row r="13" spans="1:2">
      <c r="A13" s="4" t="s">
        <v>385</v>
      </c>
      <c r="B13" s="4" t="s">
        <v>274</v>
      </c>
    </row>
    <row r="14" spans="1:2">
      <c r="A14" s="4" t="s">
        <v>387</v>
      </c>
      <c r="B14" s="4" t="s">
        <v>391</v>
      </c>
    </row>
    <row r="15" spans="1:2">
      <c r="A15" s="4" t="s">
        <v>389</v>
      </c>
      <c r="B1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24"/>
  </cols>
  <sheetData>
    <row r="1" spans="1:4">
      <c r="A1" s="1" t="s">
        <v>393</v>
      </c>
      <c r="B1" s="2" t="s">
        <v>1</v>
      </c>
    </row>
    <row r="2" spans="1:4">
      <c r="B2" s="2" t="s">
        <v>2</v>
      </c>
      <c r="C2" s="2" t="s">
        <v>32</v>
      </c>
      <c r="D2" s="2" t="s">
        <v>394</v>
      </c>
    </row>
    <row r="3" spans="1:4">
      <c r="A3" s="4" t="s">
        <v>249</v>
      </c>
    </row>
    <row r="4" spans="1:4">
      <c r="A4" s="3" t="s">
        <v>242</v>
      </c>
    </row>
    <row r="5" spans="1:4">
      <c r="A5" s="4" t="s">
        <v>395</v>
      </c>
      <c r="B5" s="5" t="n">
        <v>267700</v>
      </c>
      <c r="C5" s="5" t="n">
        <v>275200</v>
      </c>
    </row>
    <row r="6" spans="1:4">
      <c r="A6" s="4" t="s">
        <v>396</v>
      </c>
      <c r="B6" s="5" t="n">
        <v>756500</v>
      </c>
      <c r="C6" s="4" t="s">
        <v>36</v>
      </c>
    </row>
    <row r="7" spans="1:4">
      <c r="A7" s="4" t="s">
        <v>397</v>
      </c>
      <c r="B7" s="4" t="s">
        <v>36</v>
      </c>
      <c r="C7" s="4" t="s">
        <v>36</v>
      </c>
    </row>
    <row r="8" spans="1:4">
      <c r="A8" s="4" t="s">
        <v>398</v>
      </c>
      <c r="B8" s="5" t="n">
        <v>-40000</v>
      </c>
      <c r="C8" s="5" t="n">
        <v>-7500</v>
      </c>
    </row>
    <row r="9" spans="1:4">
      <c r="A9" s="4" t="s">
        <v>395</v>
      </c>
      <c r="B9" s="5" t="n">
        <v>984200</v>
      </c>
      <c r="C9" s="5" t="n">
        <v>267700</v>
      </c>
      <c r="D9" s="5" t="n">
        <v>275200</v>
      </c>
    </row>
    <row r="10" spans="1:4">
      <c r="A10" s="4" t="s">
        <v>399</v>
      </c>
      <c r="B10" s="7" t="n">
        <v>2.06</v>
      </c>
      <c r="C10" s="7" t="n">
        <v>2.06</v>
      </c>
    </row>
    <row r="11" spans="1:4">
      <c r="A11" s="4" t="s">
        <v>400</v>
      </c>
      <c r="B11" s="8" t="n">
        <v>2.7</v>
      </c>
      <c r="C11" s="4" t="s">
        <v>36</v>
      </c>
    </row>
    <row r="12" spans="1:4">
      <c r="A12" s="4" t="s">
        <v>401</v>
      </c>
      <c r="B12" s="4" t="s">
        <v>36</v>
      </c>
      <c r="C12" s="4" t="s">
        <v>36</v>
      </c>
    </row>
    <row r="13" spans="1:4">
      <c r="A13" s="4" t="s">
        <v>402</v>
      </c>
      <c r="B13" s="8" t="n">
        <v>2.5</v>
      </c>
      <c r="C13" s="8" t="n">
        <v>2.06</v>
      </c>
    </row>
    <row r="14" spans="1:4">
      <c r="A14" s="4" t="s">
        <v>399</v>
      </c>
      <c r="B14" s="7" t="n">
        <v>2.71</v>
      </c>
      <c r="C14" s="7" t="n">
        <v>2.06</v>
      </c>
      <c r="D14" s="7" t="n">
        <v>2.06</v>
      </c>
    </row>
    <row r="15" spans="1:4">
      <c r="A15" s="4" t="s">
        <v>403</v>
      </c>
      <c r="B15" s="4" t="s">
        <v>404</v>
      </c>
      <c r="C15" s="4" t="s">
        <v>405</v>
      </c>
      <c r="D15" s="4" t="s">
        <v>406</v>
      </c>
    </row>
    <row r="16" spans="1:4">
      <c r="A16" s="4" t="s">
        <v>407</v>
      </c>
      <c r="B16" s="4" t="s">
        <v>408</v>
      </c>
    </row>
    <row r="17" spans="1:4">
      <c r="A17" s="4" t="s">
        <v>409</v>
      </c>
      <c r="B17" s="4" t="s">
        <v>410</v>
      </c>
    </row>
    <row r="18" spans="1:4">
      <c r="A18" s="4" t="s">
        <v>252</v>
      </c>
    </row>
    <row r="19" spans="1:4">
      <c r="A19" s="3" t="s">
        <v>242</v>
      </c>
    </row>
    <row r="20" spans="1:4">
      <c r="A20" s="4" t="s">
        <v>395</v>
      </c>
      <c r="B20" s="5" t="n">
        <v>980004</v>
      </c>
      <c r="C20" s="5" t="n">
        <v>980004</v>
      </c>
    </row>
    <row r="21" spans="1:4">
      <c r="A21" s="4" t="s">
        <v>396</v>
      </c>
      <c r="B21" s="5" t="n">
        <v>8000</v>
      </c>
      <c r="C21" s="4" t="s">
        <v>36</v>
      </c>
    </row>
    <row r="22" spans="1:4">
      <c r="A22" s="4" t="s">
        <v>397</v>
      </c>
      <c r="B22" s="5" t="n">
        <v>-15000</v>
      </c>
      <c r="C22" s="4" t="s">
        <v>36</v>
      </c>
    </row>
    <row r="23" spans="1:4">
      <c r="A23" s="4" t="s">
        <v>398</v>
      </c>
      <c r="B23" s="4" t="s">
        <v>36</v>
      </c>
      <c r="C23" s="4" t="s">
        <v>36</v>
      </c>
    </row>
    <row r="24" spans="1:4">
      <c r="A24" s="4" t="s">
        <v>395</v>
      </c>
      <c r="B24" s="5" t="n">
        <v>973004</v>
      </c>
      <c r="C24" s="5" t="n">
        <v>980004</v>
      </c>
      <c r="D24" s="5" t="n">
        <v>980004</v>
      </c>
    </row>
    <row r="25" spans="1:4">
      <c r="A25" s="4" t="s">
        <v>411</v>
      </c>
      <c r="B25" s="5" t="n">
        <v>232284</v>
      </c>
    </row>
    <row r="26" spans="1:4">
      <c r="A26" s="4" t="s">
        <v>399</v>
      </c>
      <c r="B26" s="7" t="n">
        <v>0.58</v>
      </c>
      <c r="C26" s="7" t="n">
        <v>0.58</v>
      </c>
    </row>
    <row r="27" spans="1:4">
      <c r="A27" s="4" t="s">
        <v>400</v>
      </c>
      <c r="B27" s="8" t="n">
        <v>2.5</v>
      </c>
      <c r="C27" s="4" t="s">
        <v>36</v>
      </c>
    </row>
    <row r="28" spans="1:4">
      <c r="A28" s="4" t="s">
        <v>401</v>
      </c>
      <c r="B28" s="8" t="n">
        <v>0.5</v>
      </c>
      <c r="C28" s="4" t="s">
        <v>36</v>
      </c>
    </row>
    <row r="29" spans="1:4">
      <c r="A29" s="4" t="s">
        <v>402</v>
      </c>
      <c r="B29" s="4" t="s">
        <v>36</v>
      </c>
      <c r="C29" s="4" t="s">
        <v>36</v>
      </c>
    </row>
    <row r="30" spans="1:4">
      <c r="A30" s="4" t="s">
        <v>399</v>
      </c>
      <c r="B30" s="8" t="n">
        <v>0.59</v>
      </c>
      <c r="C30" s="7" t="n">
        <v>0.58</v>
      </c>
      <c r="D30" s="7" t="n">
        <v>0.58</v>
      </c>
    </row>
    <row r="31" spans="1:4">
      <c r="A31" s="4" t="s">
        <v>412</v>
      </c>
      <c r="B31" s="7" t="n">
        <v>2.06</v>
      </c>
    </row>
    <row r="32" spans="1:4">
      <c r="A32" s="4" t="s">
        <v>403</v>
      </c>
      <c r="B32" s="4" t="s">
        <v>413</v>
      </c>
      <c r="C32" s="4" t="s">
        <v>414</v>
      </c>
      <c r="D32" s="4" t="s">
        <v>415</v>
      </c>
    </row>
    <row r="33" spans="1:4">
      <c r="A33" s="4" t="s">
        <v>407</v>
      </c>
      <c r="B33" s="4" t="s">
        <v>41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417</v>
      </c>
      <c r="B1" s="2" t="s">
        <v>1</v>
      </c>
    </row>
    <row r="2" spans="1:2">
      <c r="B2" s="2" t="s">
        <v>418</v>
      </c>
    </row>
    <row r="3" spans="1:2">
      <c r="A3" s="3" t="s">
        <v>242</v>
      </c>
    </row>
    <row r="4" spans="1:2">
      <c r="A4" s="4" t="s">
        <v>419</v>
      </c>
      <c r="B4" s="5" t="n">
        <v>139238</v>
      </c>
    </row>
    <row r="5" spans="1:2">
      <c r="A5" s="4" t="s">
        <v>420</v>
      </c>
      <c r="B5" s="5" t="n">
        <v>169238</v>
      </c>
    </row>
    <row r="6" spans="1:2">
      <c r="A6" s="4" t="s">
        <v>285</v>
      </c>
    </row>
    <row r="7" spans="1:2">
      <c r="A7" s="3" t="s">
        <v>242</v>
      </c>
    </row>
    <row r="8" spans="1:2">
      <c r="A8" s="4" t="s">
        <v>421</v>
      </c>
      <c r="B8" s="9" t="n">
        <v>7.475</v>
      </c>
    </row>
    <row r="9" spans="1:2">
      <c r="A9" s="4" t="s">
        <v>419</v>
      </c>
      <c r="B9" s="5" t="n">
        <v>122238</v>
      </c>
    </row>
    <row r="10" spans="1:2">
      <c r="A10" s="4" t="s">
        <v>420</v>
      </c>
      <c r="B10" s="5" t="n">
        <v>122238</v>
      </c>
    </row>
    <row r="11" spans="1:2">
      <c r="A11" s="4" t="s">
        <v>286</v>
      </c>
    </row>
    <row r="12" spans="1:2">
      <c r="A12" s="3" t="s">
        <v>242</v>
      </c>
    </row>
    <row r="13" spans="1:2">
      <c r="A13" s="4" t="s">
        <v>421</v>
      </c>
      <c r="B13" s="9" t="n">
        <v>3.2</v>
      </c>
    </row>
    <row r="14" spans="1:2">
      <c r="A14" s="4" t="s">
        <v>419</v>
      </c>
      <c r="B14" s="5" t="n">
        <v>17000</v>
      </c>
    </row>
    <row r="15" spans="1:2">
      <c r="A15" s="4" t="s">
        <v>420</v>
      </c>
      <c r="B15" s="5" t="n">
        <v>4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80"/>
    <col customWidth="1" max="8" min="8" width="14"/>
  </cols>
  <sheetData>
    <row r="1" spans="1:8">
      <c r="A1" s="1" t="s">
        <v>422</v>
      </c>
      <c r="B1" s="2" t="s">
        <v>423</v>
      </c>
      <c r="C1" s="2" t="s">
        <v>424</v>
      </c>
      <c r="D1" s="2" t="s">
        <v>425</v>
      </c>
      <c r="E1" s="2" t="s">
        <v>426</v>
      </c>
      <c r="F1" s="2" t="s">
        <v>427</v>
      </c>
      <c r="G1" s="2" t="s">
        <v>2</v>
      </c>
      <c r="H1" s="2" t="s">
        <v>32</v>
      </c>
    </row>
    <row r="2" spans="1:8">
      <c r="A2" s="3" t="s">
        <v>428</v>
      </c>
    </row>
    <row r="3" spans="1:8">
      <c r="A3" s="4" t="s">
        <v>103</v>
      </c>
      <c r="G3" s="6" t="n">
        <v>203734</v>
      </c>
      <c r="H3" s="6" t="n">
        <v>48375</v>
      </c>
    </row>
    <row r="4" spans="1:8">
      <c r="A4" s="4" t="s">
        <v>429</v>
      </c>
      <c r="G4" s="5" t="n">
        <v>429403</v>
      </c>
    </row>
    <row r="5" spans="1:8">
      <c r="A5" s="4" t="s">
        <v>430</v>
      </c>
      <c r="G5" s="6" t="n">
        <v>1063635</v>
      </c>
      <c r="H5" s="5" t="n">
        <v>459990</v>
      </c>
    </row>
    <row r="6" spans="1:8">
      <c r="A6" s="4" t="s">
        <v>431</v>
      </c>
      <c r="G6" s="4" t="s">
        <v>276</v>
      </c>
    </row>
    <row r="7" spans="1:8">
      <c r="A7" s="4" t="s">
        <v>432</v>
      </c>
      <c r="G7" s="5" t="n">
        <v>169238</v>
      </c>
    </row>
    <row r="8" spans="1:8">
      <c r="A8" s="4" t="s">
        <v>433</v>
      </c>
      <c r="G8" s="4" t="s">
        <v>434</v>
      </c>
    </row>
    <row r="9" spans="1:8">
      <c r="A9" s="4" t="s">
        <v>384</v>
      </c>
    </row>
    <row r="10" spans="1:8">
      <c r="A10" s="3" t="s">
        <v>428</v>
      </c>
    </row>
    <row r="11" spans="1:8">
      <c r="A11" s="4" t="s">
        <v>435</v>
      </c>
      <c r="G11" s="4" t="s">
        <v>386</v>
      </c>
    </row>
    <row r="12" spans="1:8">
      <c r="A12" s="4" t="s">
        <v>436</v>
      </c>
      <c r="G12" s="4" t="s">
        <v>388</v>
      </c>
    </row>
    <row r="13" spans="1:8">
      <c r="A13" s="4" t="s">
        <v>389</v>
      </c>
      <c r="G13" s="4" t="s">
        <v>390</v>
      </c>
    </row>
    <row r="14" spans="1:8">
      <c r="A14" s="4" t="s">
        <v>293</v>
      </c>
    </row>
    <row r="15" spans="1:8">
      <c r="A15" s="3" t="s">
        <v>428</v>
      </c>
    </row>
    <row r="16" spans="1:8">
      <c r="A16" s="4" t="s">
        <v>435</v>
      </c>
      <c r="G16" s="4" t="s">
        <v>274</v>
      </c>
    </row>
    <row r="17" spans="1:8">
      <c r="A17" s="4" t="s">
        <v>436</v>
      </c>
      <c r="G17" s="4" t="s">
        <v>391</v>
      </c>
    </row>
    <row r="18" spans="1:8">
      <c r="A18" s="4" t="s">
        <v>389</v>
      </c>
      <c r="G18" s="4" t="s">
        <v>392</v>
      </c>
    </row>
    <row r="19" spans="1:8">
      <c r="A19" s="4" t="s">
        <v>437</v>
      </c>
    </row>
    <row r="20" spans="1:8">
      <c r="A20" s="3" t="s">
        <v>428</v>
      </c>
    </row>
    <row r="21" spans="1:8">
      <c r="A21" s="4" t="s">
        <v>438</v>
      </c>
      <c r="G21" s="9" t="n">
        <v>7.475</v>
      </c>
    </row>
    <row r="22" spans="1:8">
      <c r="A22" s="4" t="s">
        <v>432</v>
      </c>
      <c r="G22" s="5" t="n">
        <v>122238</v>
      </c>
    </row>
    <row r="23" spans="1:8">
      <c r="A23" s="4" t="s">
        <v>439</v>
      </c>
    </row>
    <row r="24" spans="1:8">
      <c r="A24" s="3" t="s">
        <v>428</v>
      </c>
    </row>
    <row r="25" spans="1:8">
      <c r="A25" s="4" t="s">
        <v>438</v>
      </c>
      <c r="G25" s="9" t="n">
        <v>3.2</v>
      </c>
    </row>
    <row r="26" spans="1:8">
      <c r="A26" s="4" t="s">
        <v>432</v>
      </c>
      <c r="G26" s="5" t="n">
        <v>47000</v>
      </c>
    </row>
    <row r="27" spans="1:8">
      <c r="A27" s="4" t="s">
        <v>440</v>
      </c>
    </row>
    <row r="28" spans="1:8">
      <c r="A28" s="3" t="s">
        <v>428</v>
      </c>
    </row>
    <row r="29" spans="1:8">
      <c r="A29" s="4" t="s">
        <v>441</v>
      </c>
      <c r="G29" s="6" t="n">
        <v>22445</v>
      </c>
    </row>
    <row r="30" spans="1:8">
      <c r="A30" s="4" t="s">
        <v>442</v>
      </c>
    </row>
    <row r="31" spans="1:8">
      <c r="A31" s="3" t="s">
        <v>428</v>
      </c>
    </row>
    <row r="32" spans="1:8">
      <c r="A32" s="4" t="s">
        <v>443</v>
      </c>
      <c r="G32" s="5" t="n">
        <v>1000000</v>
      </c>
    </row>
    <row r="33" spans="1:8">
      <c r="A33" s="4" t="s">
        <v>444</v>
      </c>
      <c r="G33" s="5" t="n">
        <v>7500</v>
      </c>
    </row>
    <row r="34" spans="1:8">
      <c r="A34" s="4" t="s">
        <v>103</v>
      </c>
      <c r="G34" s="6" t="n">
        <v>136002</v>
      </c>
      <c r="H34" s="6" t="n">
        <v>48375</v>
      </c>
    </row>
    <row r="35" spans="1:8">
      <c r="A35" s="4" t="s">
        <v>445</v>
      </c>
      <c r="G35" s="5" t="n">
        <v>15800</v>
      </c>
    </row>
    <row r="36" spans="1:8">
      <c r="A36" s="4" t="s">
        <v>446</v>
      </c>
    </row>
    <row r="37" spans="1:8">
      <c r="A37" s="3" t="s">
        <v>428</v>
      </c>
    </row>
    <row r="38" spans="1:8">
      <c r="A38" s="4" t="s">
        <v>447</v>
      </c>
      <c r="D38" s="6" t="n">
        <v>69000</v>
      </c>
      <c r="E38" s="6" t="n">
        <v>153000</v>
      </c>
      <c r="F38" s="6" t="n">
        <v>207000</v>
      </c>
    </row>
    <row r="39" spans="1:8">
      <c r="A39" s="4" t="s">
        <v>448</v>
      </c>
    </row>
    <row r="40" spans="1:8">
      <c r="A40" s="3" t="s">
        <v>428</v>
      </c>
    </row>
    <row r="41" spans="1:8">
      <c r="A41" s="4" t="s">
        <v>443</v>
      </c>
      <c r="G41" s="5" t="n">
        <v>1000000</v>
      </c>
    </row>
    <row r="42" spans="1:8">
      <c r="A42" s="4" t="s">
        <v>449</v>
      </c>
      <c r="B42" s="5" t="n">
        <v>8000</v>
      </c>
      <c r="G42" s="5" t="n">
        <v>973004</v>
      </c>
      <c r="H42" s="5" t="n">
        <v>980004</v>
      </c>
    </row>
    <row r="43" spans="1:8">
      <c r="A43" s="4" t="s">
        <v>450</v>
      </c>
      <c r="B43" s="7" t="n">
        <v>2.5</v>
      </c>
    </row>
    <row r="44" spans="1:8">
      <c r="A44" s="4" t="s">
        <v>451</v>
      </c>
      <c r="B44" s="4" t="s">
        <v>276</v>
      </c>
    </row>
    <row r="45" spans="1:8">
      <c r="A45" s="4" t="s">
        <v>452</v>
      </c>
      <c r="C45" s="5" t="n">
        <v>15000</v>
      </c>
    </row>
    <row r="46" spans="1:8">
      <c r="A46" s="4" t="s">
        <v>353</v>
      </c>
      <c r="C46" s="5" t="n">
        <v>13846</v>
      </c>
    </row>
    <row r="47" spans="1:8">
      <c r="A47" s="4" t="s">
        <v>435</v>
      </c>
      <c r="B47" s="4" t="s">
        <v>276</v>
      </c>
    </row>
    <row r="48" spans="1:8">
      <c r="A48" s="4" t="s">
        <v>436</v>
      </c>
      <c r="B48" s="4" t="s">
        <v>453</v>
      </c>
    </row>
    <row r="49" spans="1:8">
      <c r="A49" s="4" t="s">
        <v>389</v>
      </c>
      <c r="B49" s="4" t="s">
        <v>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5</v>
      </c>
      <c r="B1" s="2" t="s">
        <v>2</v>
      </c>
      <c r="C1" s="2" t="s">
        <v>32</v>
      </c>
    </row>
    <row r="2" spans="1:3">
      <c r="A2" s="3" t="s">
        <v>456</v>
      </c>
    </row>
    <row r="3" spans="1:3">
      <c r="A3" s="4" t="s">
        <v>457</v>
      </c>
      <c r="B3" s="6" t="n">
        <v>88211</v>
      </c>
      <c r="C3" s="6" t="n">
        <v>42854</v>
      </c>
    </row>
    <row r="4" spans="1:3">
      <c r="A4" s="4" t="s">
        <v>458</v>
      </c>
      <c r="B4" s="5" t="n">
        <v>2434289</v>
      </c>
      <c r="C4" s="5" t="n">
        <v>2112856</v>
      </c>
    </row>
    <row r="5" spans="1:3">
      <c r="A5" s="3" t="s">
        <v>459</v>
      </c>
    </row>
    <row r="6" spans="1:3">
      <c r="A6" s="4" t="s">
        <v>460</v>
      </c>
      <c r="B6" s="5" t="n">
        <v>-24878</v>
      </c>
      <c r="C6" s="5" t="n">
        <v>-15387</v>
      </c>
    </row>
    <row r="7" spans="1:3">
      <c r="A7" s="4" t="s">
        <v>461</v>
      </c>
      <c r="B7" s="5" t="n">
        <v>259615</v>
      </c>
      <c r="C7" s="5" t="n">
        <v>178158</v>
      </c>
    </row>
    <row r="8" spans="1:3">
      <c r="A8" s="4" t="s">
        <v>462</v>
      </c>
      <c r="B8" s="5" t="n">
        <v>129675</v>
      </c>
      <c r="C8" s="5" t="n">
        <v>83012</v>
      </c>
    </row>
    <row r="9" spans="1:3">
      <c r="A9" s="4" t="s">
        <v>463</v>
      </c>
      <c r="B9" s="5" t="n">
        <v>2886912</v>
      </c>
      <c r="C9" s="5" t="n">
        <v>2401493</v>
      </c>
    </row>
    <row r="10" spans="1:3">
      <c r="A10" s="4" t="s">
        <v>464</v>
      </c>
      <c r="B10" s="5" t="n">
        <v>-2886912</v>
      </c>
      <c r="C10" s="5" t="n">
        <v>-2401493</v>
      </c>
    </row>
    <row r="11" spans="1:3">
      <c r="A11" s="4" t="s">
        <v>465</v>
      </c>
      <c r="B11" s="4" t="s">
        <v>36</v>
      </c>
      <c r="C11"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466</v>
      </c>
      <c r="C1" s="2" t="s">
        <v>1</v>
      </c>
    </row>
    <row r="2" spans="1:4">
      <c r="C2" s="2" t="s">
        <v>2</v>
      </c>
      <c r="D2" s="2" t="s">
        <v>32</v>
      </c>
    </row>
    <row r="3" spans="1:4">
      <c r="A3" s="3" t="s">
        <v>180</v>
      </c>
    </row>
    <row r="4" spans="1:4">
      <c r="A4" s="4" t="s">
        <v>467</v>
      </c>
      <c r="C4" s="4" t="s">
        <v>468</v>
      </c>
      <c r="D4" s="4" t="s">
        <v>468</v>
      </c>
    </row>
    <row r="5" spans="1:4">
      <c r="A5" s="4" t="s">
        <v>469</v>
      </c>
      <c r="B5" s="4" t="s">
        <v>470</v>
      </c>
      <c r="C5" s="4" t="s">
        <v>471</v>
      </c>
      <c r="D5" s="4" t="s">
        <v>36</v>
      </c>
    </row>
    <row r="6" spans="1:4">
      <c r="A6" s="4" t="s">
        <v>472</v>
      </c>
      <c r="C6" s="4" t="s">
        <v>473</v>
      </c>
      <c r="D6" s="4" t="s">
        <v>473</v>
      </c>
    </row>
    <row r="7" spans="1:4">
      <c r="A7" s="4" t="s">
        <v>474</v>
      </c>
      <c r="C7" s="4" t="s">
        <v>475</v>
      </c>
      <c r="D7" s="4" t="s">
        <v>476</v>
      </c>
    </row>
    <row r="8" spans="1:4">
      <c r="A8" s="4" t="s">
        <v>464</v>
      </c>
      <c r="C8" s="4" t="s">
        <v>477</v>
      </c>
      <c r="D8" s="4" t="s">
        <v>478</v>
      </c>
    </row>
    <row r="9" spans="1:4">
      <c r="A9" s="4" t="s">
        <v>479</v>
      </c>
      <c r="C9" s="4" t="s">
        <v>480</v>
      </c>
      <c r="D9" s="4" t="s">
        <v>480</v>
      </c>
    </row>
    <row r="10" spans="1:4"/>
    <row r="11" spans="1:4">
      <c r="A11" s="4" t="s">
        <v>470</v>
      </c>
      <c r="B11" s="4" t="s">
        <v>481</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40580</v>
      </c>
      <c r="C4" s="4" t="s">
        <v>36</v>
      </c>
    </row>
    <row r="5" spans="1:3">
      <c r="A5" s="4" t="s">
        <v>74</v>
      </c>
      <c r="B5" s="5" t="n">
        <v>42000</v>
      </c>
      <c r="C5" s="4" t="s">
        <v>36</v>
      </c>
    </row>
    <row r="6" spans="1:3">
      <c r="A6" s="4" t="s">
        <v>75</v>
      </c>
      <c r="B6" s="5" t="n">
        <v>44436</v>
      </c>
      <c r="C6" s="4" t="s">
        <v>36</v>
      </c>
    </row>
    <row r="7" spans="1:3">
      <c r="A7" s="4" t="s">
        <v>76</v>
      </c>
      <c r="B7" s="5" t="n">
        <v>127016</v>
      </c>
      <c r="C7" s="4" t="s">
        <v>36</v>
      </c>
    </row>
    <row r="8" spans="1:3">
      <c r="A8" s="4" t="s">
        <v>77</v>
      </c>
      <c r="B8" s="5" t="n">
        <v>78439</v>
      </c>
      <c r="C8" s="4" t="s">
        <v>36</v>
      </c>
    </row>
    <row r="9" spans="1:3">
      <c r="A9" s="4" t="s">
        <v>78</v>
      </c>
      <c r="B9" s="5" t="n">
        <v>48577</v>
      </c>
      <c r="C9" s="4" t="s">
        <v>36</v>
      </c>
    </row>
    <row r="10" spans="1:3">
      <c r="A10" s="3" t="s">
        <v>79</v>
      </c>
    </row>
    <row r="11" spans="1:3">
      <c r="A11" s="4" t="s">
        <v>80</v>
      </c>
      <c r="B11" s="5" t="n">
        <v>1451394</v>
      </c>
      <c r="C11" s="5" t="n">
        <v>974806</v>
      </c>
    </row>
    <row r="12" spans="1:3">
      <c r="A12" s="4" t="s">
        <v>81</v>
      </c>
      <c r="B12" s="5" t="n">
        <v>827941</v>
      </c>
      <c r="C12" s="5" t="n">
        <v>472108</v>
      </c>
    </row>
    <row r="13" spans="1:3">
      <c r="A13" s="4" t="s">
        <v>82</v>
      </c>
      <c r="B13" s="5" t="n">
        <v>1063635</v>
      </c>
      <c r="C13" s="5" t="n">
        <v>459990</v>
      </c>
    </row>
    <row r="14" spans="1:3">
      <c r="A14" s="4" t="s">
        <v>83</v>
      </c>
      <c r="B14" s="5" t="n">
        <v>3342970</v>
      </c>
      <c r="C14" s="5" t="n">
        <v>1906904</v>
      </c>
    </row>
    <row r="15" spans="1:3">
      <c r="A15" s="4" t="s">
        <v>84</v>
      </c>
      <c r="B15" s="5" t="n">
        <v>-3294393</v>
      </c>
      <c r="C15" s="5" t="n">
        <v>-1906904</v>
      </c>
    </row>
    <row r="16" spans="1:3">
      <c r="A16" s="3" t="s">
        <v>85</v>
      </c>
    </row>
    <row r="17" spans="1:3">
      <c r="A17" s="4" t="s">
        <v>86</v>
      </c>
      <c r="B17" s="5" t="n">
        <v>-34143</v>
      </c>
      <c r="C17" s="5" t="n">
        <v>-12816</v>
      </c>
    </row>
    <row r="18" spans="1:3">
      <c r="A18" s="4" t="s">
        <v>87</v>
      </c>
      <c r="B18" s="5" t="n">
        <v>13209</v>
      </c>
      <c r="C18" s="5" t="n">
        <v>241</v>
      </c>
    </row>
    <row r="19" spans="1:3">
      <c r="A19" s="4" t="s">
        <v>88</v>
      </c>
      <c r="B19" s="6" t="n">
        <v>-3315327</v>
      </c>
      <c r="C19" s="6" t="n">
        <v>-1919479</v>
      </c>
    </row>
    <row r="20" spans="1:3">
      <c r="A20" s="4" t="s">
        <v>89</v>
      </c>
      <c r="B20" s="5" t="n">
        <v>13554282</v>
      </c>
      <c r="C20" s="5" t="n">
        <v>9964403</v>
      </c>
    </row>
    <row r="21" spans="1:3">
      <c r="A21" s="4" t="s">
        <v>90</v>
      </c>
      <c r="B21" s="7" t="n">
        <v>-0.24</v>
      </c>
      <c r="C21"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482</v>
      </c>
      <c r="B1" s="2" t="s">
        <v>1</v>
      </c>
    </row>
    <row r="2" spans="1:3">
      <c r="B2" s="2" t="s">
        <v>2</v>
      </c>
      <c r="C2" s="2" t="s">
        <v>32</v>
      </c>
    </row>
    <row r="3" spans="1:3">
      <c r="A3" s="3" t="s">
        <v>483</v>
      </c>
    </row>
    <row r="4" spans="1:3">
      <c r="A4" s="4" t="s">
        <v>484</v>
      </c>
      <c r="B4" s="4" t="s">
        <v>468</v>
      </c>
      <c r="C4" s="4" t="s">
        <v>468</v>
      </c>
    </row>
    <row r="5" spans="1:3">
      <c r="A5" s="4" t="s">
        <v>485</v>
      </c>
      <c r="B5" s="6" t="n">
        <v>485000</v>
      </c>
      <c r="C5" s="6" t="n">
        <v>836000</v>
      </c>
    </row>
    <row r="6" spans="1:3">
      <c r="A6" s="4" t="s">
        <v>486</v>
      </c>
      <c r="B6" s="5" t="n">
        <v>676000</v>
      </c>
    </row>
    <row r="7" spans="1:3">
      <c r="A7" s="4" t="s">
        <v>487</v>
      </c>
      <c r="B7" s="6" t="n">
        <v>8820000</v>
      </c>
    </row>
    <row r="8" spans="1:3">
      <c r="A8" s="4" t="s">
        <v>488</v>
      </c>
      <c r="B8" s="4" t="s">
        <v>489</v>
      </c>
    </row>
    <row r="9" spans="1:3">
      <c r="A9" s="4" t="s">
        <v>490</v>
      </c>
      <c r="B9" s="4" t="s">
        <v>491</v>
      </c>
    </row>
    <row r="10" spans="1:3">
      <c r="A10" s="4" t="s">
        <v>384</v>
      </c>
    </row>
    <row r="11" spans="1:3">
      <c r="A11" s="3" t="s">
        <v>483</v>
      </c>
    </row>
    <row r="12" spans="1:3">
      <c r="A12" s="4" t="s">
        <v>484</v>
      </c>
      <c r="B12" s="4" t="s">
        <v>492</v>
      </c>
    </row>
    <row r="13" spans="1:3">
      <c r="A13" s="4" t="s">
        <v>293</v>
      </c>
    </row>
    <row r="14" spans="1:3">
      <c r="A14" s="3" t="s">
        <v>483</v>
      </c>
    </row>
    <row r="15" spans="1:3">
      <c r="A15" s="4" t="s">
        <v>484</v>
      </c>
      <c r="B15" s="4" t="s">
        <v>4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3</v>
      </c>
      <c r="B1" s="2" t="s">
        <v>2</v>
      </c>
      <c r="C1" s="2" t="s">
        <v>32</v>
      </c>
    </row>
    <row r="2" spans="1:3">
      <c r="A2" s="3" t="s">
        <v>494</v>
      </c>
    </row>
    <row r="3" spans="1:3">
      <c r="A3" s="4" t="s">
        <v>495</v>
      </c>
      <c r="B3" s="6" t="n">
        <v>399967</v>
      </c>
      <c r="C3" s="6" t="n">
        <v>386035</v>
      </c>
    </row>
    <row r="4" spans="1:3">
      <c r="A4" s="4" t="s">
        <v>496</v>
      </c>
      <c r="B4" s="5" t="n">
        <v>1700</v>
      </c>
      <c r="C4" s="5" t="n">
        <v>43700</v>
      </c>
    </row>
    <row r="5" spans="1:3">
      <c r="A5" s="4" t="s">
        <v>497</v>
      </c>
      <c r="B5" s="5" t="n">
        <v>231967</v>
      </c>
      <c r="C5" s="6" t="n">
        <v>386035</v>
      </c>
    </row>
    <row r="6" spans="1:3">
      <c r="A6" s="4" t="s">
        <v>498</v>
      </c>
    </row>
    <row r="7" spans="1:3">
      <c r="A7" s="3" t="s">
        <v>494</v>
      </c>
    </row>
    <row r="8" spans="1:3">
      <c r="A8" s="4" t="s">
        <v>499</v>
      </c>
      <c r="B8" s="5" t="n">
        <v>100</v>
      </c>
    </row>
    <row r="9" spans="1:3">
      <c r="A9" s="4" t="s">
        <v>500</v>
      </c>
    </row>
    <row r="10" spans="1:3">
      <c r="A10" s="3" t="s">
        <v>494</v>
      </c>
    </row>
    <row r="11" spans="1:3">
      <c r="A11" s="4" t="s">
        <v>499</v>
      </c>
      <c r="B11" s="5" t="n">
        <v>10100</v>
      </c>
    </row>
    <row r="12" spans="1:3">
      <c r="A12" s="4" t="s">
        <v>501</v>
      </c>
    </row>
    <row r="13" spans="1:3">
      <c r="A13" s="3" t="s">
        <v>494</v>
      </c>
    </row>
    <row r="14" spans="1:3">
      <c r="A14" s="4" t="s">
        <v>499</v>
      </c>
      <c r="B14" s="6" t="n">
        <v>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81</v>
      </c>
    </row>
    <row r="2" spans="1:2">
      <c r="A2" s="3" t="s">
        <v>503</v>
      </c>
    </row>
    <row r="3" spans="1:2">
      <c r="A3" s="5" t="n">
        <v>2018</v>
      </c>
      <c r="B3" s="6" t="n">
        <v>150000</v>
      </c>
    </row>
    <row r="4" spans="1:2">
      <c r="A4" s="5" t="n">
        <v>2019</v>
      </c>
      <c r="B4" s="5" t="n">
        <v>150000</v>
      </c>
    </row>
    <row r="5" spans="1:2">
      <c r="A5" s="5" t="n">
        <v>2020</v>
      </c>
      <c r="B5" s="5" t="n">
        <v>150000</v>
      </c>
    </row>
    <row r="6" spans="1:2">
      <c r="A6" s="5" t="n">
        <v>2021</v>
      </c>
      <c r="B6" s="6" t="n">
        <v>25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s>
  <sheetData>
    <row r="1" spans="1:4">
      <c r="A1" s="1" t="s">
        <v>504</v>
      </c>
      <c r="B1" s="2" t="s">
        <v>505</v>
      </c>
      <c r="C1" s="2" t="s">
        <v>506</v>
      </c>
      <c r="D1" s="2" t="s">
        <v>507</v>
      </c>
    </row>
    <row r="2" spans="1:4">
      <c r="A2" s="3" t="s">
        <v>508</v>
      </c>
    </row>
    <row r="3" spans="1:4">
      <c r="A3" s="4" t="s">
        <v>509</v>
      </c>
      <c r="B3" s="5" t="n">
        <v>30000</v>
      </c>
      <c r="C3" s="5" t="n">
        <v>5094</v>
      </c>
    </row>
    <row r="4" spans="1:4">
      <c r="A4" s="4" t="s">
        <v>510</v>
      </c>
      <c r="B4" s="4" t="s">
        <v>511</v>
      </c>
    </row>
    <row r="5" spans="1:4">
      <c r="A5" s="4" t="s">
        <v>512</v>
      </c>
      <c r="B5" s="6" t="n">
        <v>12500</v>
      </c>
    </row>
    <row r="6" spans="1:4">
      <c r="A6" s="4" t="s">
        <v>513</v>
      </c>
      <c r="B6" s="6" t="n">
        <v>25000</v>
      </c>
      <c r="C6" s="6" t="n">
        <v>107645</v>
      </c>
      <c r="D6" s="6" t="n">
        <v>61740</v>
      </c>
    </row>
    <row r="7" spans="1:4">
      <c r="A7" s="4" t="s">
        <v>514</v>
      </c>
      <c r="B7" s="4" t="s">
        <v>515</v>
      </c>
      <c r="C7" s="4" t="s">
        <v>516</v>
      </c>
    </row>
    <row r="8" spans="1:4">
      <c r="A8" s="4" t="s">
        <v>517</v>
      </c>
      <c r="C8" s="6" t="n">
        <v>62405</v>
      </c>
      <c r="D8" s="6" t="n">
        <v>54600</v>
      </c>
    </row>
    <row r="9" spans="1:4">
      <c r="A9" s="4" t="s">
        <v>518</v>
      </c>
    </row>
    <row r="10" spans="1:4">
      <c r="A10" s="3" t="s">
        <v>508</v>
      </c>
    </row>
    <row r="11" spans="1:4">
      <c r="A11" s="4" t="s">
        <v>513</v>
      </c>
      <c r="C11" s="6" t="n">
        <v>61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80"/>
  </cols>
  <sheetData>
    <row r="1" spans="1:5">
      <c r="A1" s="1" t="s">
        <v>519</v>
      </c>
      <c r="B1" s="2" t="s">
        <v>520</v>
      </c>
      <c r="C1" s="2" t="s">
        <v>521</v>
      </c>
      <c r="D1" s="2" t="s">
        <v>522</v>
      </c>
      <c r="E1" s="2" t="s">
        <v>2</v>
      </c>
    </row>
    <row r="2" spans="1:5">
      <c r="A2" s="3" t="s">
        <v>523</v>
      </c>
    </row>
    <row r="3" spans="1:5">
      <c r="A3" s="4" t="s">
        <v>524</v>
      </c>
      <c r="E3" s="4" t="s">
        <v>525</v>
      </c>
    </row>
    <row r="4" spans="1:5">
      <c r="A4" s="4" t="s">
        <v>526</v>
      </c>
    </row>
    <row r="5" spans="1:5">
      <c r="A5" s="3" t="s">
        <v>523</v>
      </c>
    </row>
    <row r="6" spans="1:5">
      <c r="A6" s="4" t="s">
        <v>527</v>
      </c>
      <c r="D6" s="5" t="n">
        <v>15000</v>
      </c>
    </row>
    <row r="7" spans="1:5">
      <c r="A7" s="4" t="s">
        <v>438</v>
      </c>
      <c r="D7" s="7" t="n">
        <v>0.5</v>
      </c>
    </row>
    <row r="8" spans="1:5">
      <c r="A8" s="4" t="s">
        <v>528</v>
      </c>
      <c r="D8" s="10" t="n">
        <v>3.77756</v>
      </c>
    </row>
    <row r="9" spans="1:5">
      <c r="A9" s="4" t="s">
        <v>353</v>
      </c>
      <c r="D9" s="5" t="n">
        <v>13014</v>
      </c>
    </row>
    <row r="10" spans="1:5">
      <c r="A10" s="4" t="s">
        <v>529</v>
      </c>
      <c r="C10" s="5" t="n">
        <v>14200</v>
      </c>
    </row>
    <row r="11" spans="1:5">
      <c r="A11" s="4" t="s">
        <v>530</v>
      </c>
      <c r="C11" s="11" t="n">
        <v>2.0605</v>
      </c>
    </row>
    <row r="12" spans="1:5">
      <c r="A12" s="4" t="s">
        <v>531</v>
      </c>
      <c r="B12" s="5" t="n">
        <v>20000</v>
      </c>
    </row>
    <row r="13" spans="1:5">
      <c r="A13" s="4" t="s">
        <v>532</v>
      </c>
      <c r="C13" s="6" t="n">
        <v>29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27"/>
    <col customWidth="1" max="5" min="5" width="20"/>
    <col customWidth="1" max="6" min="6" width="27"/>
  </cols>
  <sheetData>
    <row r="1" spans="1:6">
      <c r="A1" s="1" t="s">
        <v>91</v>
      </c>
      <c r="B1" s="2" t="s">
        <v>92</v>
      </c>
      <c r="C1" s="2" t="s">
        <v>93</v>
      </c>
      <c r="D1" s="2" t="s">
        <v>94</v>
      </c>
      <c r="E1" s="2" t="s">
        <v>95</v>
      </c>
      <c r="F1" s="2" t="s">
        <v>96</v>
      </c>
    </row>
    <row r="2" spans="1:6">
      <c r="A2" s="4" t="s">
        <v>97</v>
      </c>
      <c r="B2" s="6" t="n">
        <v>777128</v>
      </c>
      <c r="C2" s="6" t="n">
        <v>3804561</v>
      </c>
      <c r="D2" s="6" t="n">
        <v>288231</v>
      </c>
      <c r="E2" s="6" t="n">
        <v>-6680652</v>
      </c>
      <c r="F2" s="6" t="n">
        <v>3364988</v>
      </c>
    </row>
    <row r="3" spans="1:6">
      <c r="A3" s="4" t="s">
        <v>98</v>
      </c>
      <c r="C3" s="5" t="n">
        <v>9957884</v>
      </c>
      <c r="F3" s="5" t="n">
        <v>1095991</v>
      </c>
    </row>
    <row r="4" spans="1:6">
      <c r="A4" s="4" t="s">
        <v>99</v>
      </c>
      <c r="B4" s="5" t="n">
        <v>467945</v>
      </c>
      <c r="F4" s="6" t="n">
        <v>467945</v>
      </c>
    </row>
    <row r="5" spans="1:6">
      <c r="A5" s="4" t="s">
        <v>100</v>
      </c>
      <c r="F5" s="5" t="n">
        <v>93800</v>
      </c>
    </row>
    <row r="6" spans="1:6">
      <c r="A6" s="4" t="s">
        <v>101</v>
      </c>
      <c r="B6" s="4" t="s">
        <v>36</v>
      </c>
      <c r="C6" s="6" t="n">
        <v>3832933</v>
      </c>
      <c r="D6" s="4" t="s">
        <v>36</v>
      </c>
      <c r="E6" s="4" t="s">
        <v>36</v>
      </c>
      <c r="F6" s="6" t="n">
        <v>-3832933</v>
      </c>
    </row>
    <row r="7" spans="1:6">
      <c r="A7" s="4" t="s">
        <v>102</v>
      </c>
      <c r="C7" s="5" t="n">
        <v>2379582</v>
      </c>
      <c r="F7" s="5" t="n">
        <v>-1189791</v>
      </c>
    </row>
    <row r="8" spans="1:6">
      <c r="A8" s="4" t="s">
        <v>103</v>
      </c>
      <c r="B8" s="5" t="n">
        <v>48375</v>
      </c>
      <c r="D8" s="5" t="n">
        <v>48375</v>
      </c>
      <c r="F8" s="4" t="s">
        <v>36</v>
      </c>
    </row>
    <row r="9" spans="1:6">
      <c r="A9" s="4" t="s">
        <v>88</v>
      </c>
      <c r="B9" s="5" t="n">
        <v>-1919479</v>
      </c>
      <c r="E9" s="5" t="n">
        <v>-1919479</v>
      </c>
      <c r="F9" s="4" t="s">
        <v>36</v>
      </c>
    </row>
    <row r="10" spans="1:6">
      <c r="A10" s="4" t="s">
        <v>104</v>
      </c>
      <c r="B10" s="5" t="n">
        <v>-626031</v>
      </c>
      <c r="C10" s="6" t="n">
        <v>7637494</v>
      </c>
      <c r="D10" s="5" t="n">
        <v>336606</v>
      </c>
      <c r="E10" s="5" t="n">
        <v>-8600131</v>
      </c>
      <c r="F10" s="4" t="s">
        <v>36</v>
      </c>
    </row>
    <row r="11" spans="1:6">
      <c r="A11" s="4" t="s">
        <v>105</v>
      </c>
      <c r="C11" s="5" t="n">
        <v>12337466</v>
      </c>
    </row>
    <row r="12" spans="1:6">
      <c r="A12" s="4" t="s">
        <v>99</v>
      </c>
      <c r="B12" s="5" t="n">
        <v>1225500</v>
      </c>
      <c r="F12" s="6" t="n">
        <v>1225500</v>
      </c>
    </row>
    <row r="13" spans="1:6">
      <c r="A13" s="4" t="s">
        <v>100</v>
      </c>
      <c r="F13" s="5" t="n">
        <v>245100</v>
      </c>
    </row>
    <row r="14" spans="1:6">
      <c r="A14" s="4" t="s">
        <v>101</v>
      </c>
      <c r="B14" s="4" t="s">
        <v>36</v>
      </c>
      <c r="C14" s="6" t="n">
        <v>1225500</v>
      </c>
      <c r="D14" s="4" t="s">
        <v>36</v>
      </c>
      <c r="E14" s="4" t="s">
        <v>36</v>
      </c>
      <c r="F14" s="6" t="n">
        <v>-1225500</v>
      </c>
    </row>
    <row r="15" spans="1:6">
      <c r="A15" s="4" t="s">
        <v>102</v>
      </c>
      <c r="C15" s="5" t="n">
        <v>490200</v>
      </c>
      <c r="F15" s="5" t="n">
        <v>-245100</v>
      </c>
    </row>
    <row r="16" spans="1:6">
      <c r="A16" s="4" t="s">
        <v>106</v>
      </c>
      <c r="B16" s="5" t="n">
        <v>21000</v>
      </c>
      <c r="C16" s="6" t="n">
        <v>21000</v>
      </c>
    </row>
    <row r="17" spans="1:6">
      <c r="A17" s="4" t="s">
        <v>107</v>
      </c>
      <c r="C17" s="5" t="n">
        <v>4000</v>
      </c>
    </row>
    <row r="18" spans="1:6">
      <c r="A18" s="4" t="s">
        <v>108</v>
      </c>
      <c r="B18" s="5" t="n">
        <v>19146771</v>
      </c>
      <c r="C18" s="6" t="n">
        <v>19146771</v>
      </c>
    </row>
    <row r="19" spans="1:6">
      <c r="A19" s="4" t="s">
        <v>109</v>
      </c>
      <c r="C19" s="5" t="n">
        <v>2945657</v>
      </c>
    </row>
    <row r="20" spans="1:6">
      <c r="A20" s="4" t="s">
        <v>110</v>
      </c>
      <c r="B20" s="5" t="n">
        <v>472867</v>
      </c>
      <c r="C20" s="6" t="n">
        <v>472867</v>
      </c>
    </row>
    <row r="21" spans="1:6">
      <c r="A21" s="4" t="s">
        <v>111</v>
      </c>
      <c r="C21" s="5" t="n">
        <v>80832</v>
      </c>
    </row>
    <row r="22" spans="1:6">
      <c r="A22" s="4" t="s">
        <v>112</v>
      </c>
      <c r="B22" s="5" t="n">
        <v>-1325842</v>
      </c>
      <c r="C22" s="6" t="n">
        <v>-1325842</v>
      </c>
    </row>
    <row r="23" spans="1:6">
      <c r="A23" s="4" t="s">
        <v>113</v>
      </c>
      <c r="B23" s="4" t="s">
        <v>36</v>
      </c>
    </row>
    <row r="24" spans="1:6">
      <c r="A24" s="4" t="s">
        <v>114</v>
      </c>
      <c r="B24" s="4" t="s">
        <v>36</v>
      </c>
      <c r="C24" s="5" t="n">
        <v>13846</v>
      </c>
    </row>
    <row r="25" spans="1:6">
      <c r="A25" s="4" t="s">
        <v>103</v>
      </c>
      <c r="B25" s="6" t="n">
        <v>182734</v>
      </c>
      <c r="D25" s="5" t="n">
        <v>182734</v>
      </c>
    </row>
    <row r="26" spans="1:6">
      <c r="A26" s="4" t="s">
        <v>88</v>
      </c>
      <c r="B26" s="5" t="n">
        <v>-3315327</v>
      </c>
      <c r="E26" s="5" t="n">
        <v>-3315327</v>
      </c>
    </row>
    <row r="27" spans="1:6">
      <c r="A27" s="4" t="s">
        <v>115</v>
      </c>
      <c r="B27" s="6" t="n">
        <v>15781672</v>
      </c>
      <c r="C27" s="6" t="n">
        <v>27177790</v>
      </c>
      <c r="D27" s="6" t="n">
        <v>519340</v>
      </c>
      <c r="E27" s="6" t="n">
        <v>-11915458</v>
      </c>
      <c r="F27" s="4" t="s">
        <v>36</v>
      </c>
    </row>
    <row r="28" spans="1:6">
      <c r="A28" s="4" t="s">
        <v>116</v>
      </c>
      <c r="C28" s="5" t="n">
        <v>15872001</v>
      </c>
      <c r="F2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8</v>
      </c>
      <c r="B4" s="6" t="n">
        <v>-3315327</v>
      </c>
      <c r="C4" s="6" t="n">
        <v>-1919479</v>
      </c>
    </row>
    <row r="5" spans="1:3">
      <c r="A5" s="3" t="s">
        <v>119</v>
      </c>
    </row>
    <row r="6" spans="1:3">
      <c r="A6" s="4" t="s">
        <v>120</v>
      </c>
      <c r="B6" s="5" t="n">
        <v>20107</v>
      </c>
      <c r="C6" s="5" t="n">
        <v>7951</v>
      </c>
    </row>
    <row r="7" spans="1:3">
      <c r="A7" s="4" t="s">
        <v>103</v>
      </c>
      <c r="B7" s="5" t="n">
        <v>203734</v>
      </c>
      <c r="C7" s="5" t="n">
        <v>48375</v>
      </c>
    </row>
    <row r="8" spans="1:3">
      <c r="A8" s="3" t="s">
        <v>121</v>
      </c>
    </row>
    <row r="9" spans="1:3">
      <c r="A9" s="4" t="s">
        <v>37</v>
      </c>
      <c r="B9" s="5" t="n">
        <v>83</v>
      </c>
      <c r="C9" s="5" t="n">
        <v>7589</v>
      </c>
    </row>
    <row r="10" spans="1:3">
      <c r="A10" s="4" t="s">
        <v>38</v>
      </c>
      <c r="B10" s="5" t="n">
        <v>-167699</v>
      </c>
      <c r="C10" s="5" t="n">
        <v>-26825</v>
      </c>
    </row>
    <row r="11" spans="1:3">
      <c r="A11" s="4" t="s">
        <v>39</v>
      </c>
      <c r="B11" s="5" t="n">
        <v>-372954</v>
      </c>
      <c r="C11" s="5" t="n">
        <v>-1595</v>
      </c>
    </row>
    <row r="12" spans="1:3">
      <c r="A12" s="4" t="s">
        <v>45</v>
      </c>
      <c r="B12" s="5" t="n">
        <v>97838</v>
      </c>
      <c r="C12" s="5" t="n">
        <v>41816</v>
      </c>
    </row>
    <row r="13" spans="1:3">
      <c r="A13" s="4" t="s">
        <v>46</v>
      </c>
      <c r="B13" s="5" t="n">
        <v>175849</v>
      </c>
      <c r="C13" s="5" t="n">
        <v>41556</v>
      </c>
    </row>
    <row r="14" spans="1:3">
      <c r="A14" s="4" t="s">
        <v>47</v>
      </c>
      <c r="B14" s="5" t="n">
        <v>13932</v>
      </c>
      <c r="C14" s="5" t="n">
        <v>181407</v>
      </c>
    </row>
    <row r="15" spans="1:3">
      <c r="A15" s="4" t="s">
        <v>122</v>
      </c>
      <c r="B15" s="5" t="n">
        <v>-3344437</v>
      </c>
      <c r="C15" s="5" t="n">
        <v>-1619205</v>
      </c>
    </row>
    <row r="16" spans="1:3">
      <c r="A16" s="3" t="s">
        <v>123</v>
      </c>
    </row>
    <row r="17" spans="1:3">
      <c r="A17" s="4" t="s">
        <v>124</v>
      </c>
      <c r="B17" s="5" t="n">
        <v>-6246850</v>
      </c>
      <c r="C17" s="4" t="s">
        <v>36</v>
      </c>
    </row>
    <row r="18" spans="1:3">
      <c r="A18" s="4" t="s">
        <v>125</v>
      </c>
      <c r="B18" s="5" t="n">
        <v>-1960438</v>
      </c>
      <c r="C18" s="4" t="s">
        <v>36</v>
      </c>
    </row>
    <row r="19" spans="1:3">
      <c r="A19" s="4" t="s">
        <v>126</v>
      </c>
      <c r="B19" s="5" t="n">
        <v>-8207288</v>
      </c>
      <c r="C19" s="4" t="s">
        <v>36</v>
      </c>
    </row>
    <row r="20" spans="1:3">
      <c r="A20" s="3" t="s">
        <v>127</v>
      </c>
    </row>
    <row r="21" spans="1:3">
      <c r="A21" s="4" t="s">
        <v>128</v>
      </c>
      <c r="B21" s="5" t="n">
        <v>20372271</v>
      </c>
      <c r="C21" s="5" t="n">
        <v>467945</v>
      </c>
    </row>
    <row r="22" spans="1:3">
      <c r="A22" s="4" t="s">
        <v>129</v>
      </c>
      <c r="B22" s="5" t="n">
        <v>-1285842</v>
      </c>
      <c r="C22" s="5" t="n">
        <v>-10000</v>
      </c>
    </row>
    <row r="23" spans="1:3">
      <c r="A23" s="4" t="s">
        <v>130</v>
      </c>
      <c r="B23" s="5" t="n">
        <v>170000</v>
      </c>
      <c r="C23" s="5" t="n">
        <v>50000</v>
      </c>
    </row>
    <row r="24" spans="1:3">
      <c r="A24" s="4" t="s">
        <v>131</v>
      </c>
      <c r="B24" s="5" t="n">
        <v>-70000</v>
      </c>
      <c r="C24" s="4" t="s">
        <v>36</v>
      </c>
    </row>
    <row r="25" spans="1:3">
      <c r="A25" s="4" t="s">
        <v>132</v>
      </c>
      <c r="B25" s="5" t="n">
        <v>100000</v>
      </c>
      <c r="C25" s="5" t="n">
        <v>275000</v>
      </c>
    </row>
    <row r="26" spans="1:3">
      <c r="A26" s="4" t="s">
        <v>133</v>
      </c>
      <c r="B26" s="5" t="n">
        <v>-75000</v>
      </c>
      <c r="C26" s="4" t="s">
        <v>36</v>
      </c>
    </row>
    <row r="27" spans="1:3">
      <c r="A27" s="4" t="s">
        <v>134</v>
      </c>
      <c r="B27" s="5" t="n">
        <v>5000</v>
      </c>
      <c r="C27" s="4" t="s">
        <v>36</v>
      </c>
    </row>
    <row r="28" spans="1:3">
      <c r="A28" s="4" t="s">
        <v>135</v>
      </c>
      <c r="B28" s="5" t="n">
        <v>-5000</v>
      </c>
      <c r="C28" s="4" t="s">
        <v>36</v>
      </c>
    </row>
    <row r="29" spans="1:3">
      <c r="A29" s="4" t="s">
        <v>136</v>
      </c>
      <c r="B29" s="4" t="s">
        <v>36</v>
      </c>
      <c r="C29" s="5" t="n">
        <v>250000</v>
      </c>
    </row>
    <row r="30" spans="1:3">
      <c r="A30" s="4" t="s">
        <v>137</v>
      </c>
      <c r="B30" s="5" t="n">
        <v>-250000</v>
      </c>
      <c r="C30" s="4" t="s">
        <v>36</v>
      </c>
    </row>
    <row r="31" spans="1:3">
      <c r="A31" s="4" t="s">
        <v>138</v>
      </c>
      <c r="B31" s="5" t="n">
        <v>18961429</v>
      </c>
      <c r="C31" s="5" t="n">
        <v>1032945</v>
      </c>
    </row>
    <row r="32" spans="1:3">
      <c r="A32" s="4" t="s">
        <v>139</v>
      </c>
      <c r="B32" s="5" t="n">
        <v>7409704</v>
      </c>
      <c r="C32" s="5" t="n">
        <v>-586260</v>
      </c>
    </row>
    <row r="33" spans="1:3">
      <c r="A33" s="4" t="s">
        <v>140</v>
      </c>
      <c r="B33" s="5" t="n">
        <v>414405</v>
      </c>
      <c r="C33" s="5" t="n">
        <v>1000665</v>
      </c>
    </row>
    <row r="34" spans="1:3">
      <c r="A34" s="4" t="s">
        <v>141</v>
      </c>
      <c r="B34" s="5" t="n">
        <v>7824109</v>
      </c>
      <c r="C34" s="5" t="n">
        <v>414405</v>
      </c>
    </row>
    <row r="35" spans="1:3">
      <c r="A35" s="3" t="s">
        <v>142</v>
      </c>
    </row>
    <row r="36" spans="1:3">
      <c r="A36" s="4" t="s">
        <v>143</v>
      </c>
      <c r="B36" s="5" t="n">
        <v>14841</v>
      </c>
      <c r="C36" s="5" t="n">
        <v>8333</v>
      </c>
    </row>
    <row r="37" spans="1:3">
      <c r="A37" s="4" t="s">
        <v>144</v>
      </c>
      <c r="B37" s="5" t="n">
        <v>150</v>
      </c>
      <c r="C37" s="4" t="s">
        <v>36</v>
      </c>
    </row>
    <row r="38" spans="1:3">
      <c r="A38" s="3" t="s">
        <v>145</v>
      </c>
    </row>
    <row r="39" spans="1:3">
      <c r="A39" s="4" t="s">
        <v>146</v>
      </c>
      <c r="B39" s="5" t="n">
        <v>1225500</v>
      </c>
      <c r="C39" s="5" t="n">
        <v>3832933</v>
      </c>
    </row>
    <row r="40" spans="1:3">
      <c r="A40" s="4" t="s">
        <v>147</v>
      </c>
      <c r="B40" s="5" t="n">
        <v>316701</v>
      </c>
      <c r="C40" s="4" t="s">
        <v>36</v>
      </c>
    </row>
    <row r="41" spans="1:3">
      <c r="A41" s="4" t="s">
        <v>148</v>
      </c>
      <c r="B41" s="5" t="n">
        <v>156166</v>
      </c>
      <c r="C41" s="4" t="s">
        <v>36</v>
      </c>
    </row>
    <row r="42" spans="1:3">
      <c r="A42" s="4" t="s">
        <v>149</v>
      </c>
      <c r="B42" s="5" t="n">
        <v>484890</v>
      </c>
      <c r="C42" s="4" t="s">
        <v>36</v>
      </c>
    </row>
    <row r="43" spans="1:3">
      <c r="A43" s="4" t="s">
        <v>150</v>
      </c>
      <c r="B43" s="6" t="n">
        <v>29820</v>
      </c>
      <c r="C4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23:39Z</dcterms:created>
  <dcterms:modified xmlns:dcterms="http://purl.org/dc/terms/" xmlns:xsi="http://www.w3.org/2001/XMLSchema-instance" xsi:type="dcterms:W3CDTF">2018-03-30T16:23:39Z</dcterms:modified>
</cp:coreProperties>
</file>